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and Contrac" sheetId="9" state="visible" r:id="rId9"/>
    <sheet xmlns:r="http://schemas.openxmlformats.org/officeDocument/2006/relationships" name="Warranty" sheetId="10" state="visible" r:id="rId10"/>
    <sheet xmlns:r="http://schemas.openxmlformats.org/officeDocument/2006/relationships" name="Inventories" sheetId="11" state="visible" r:id="rId11"/>
    <sheet xmlns:r="http://schemas.openxmlformats.org/officeDocument/2006/relationships" name="Stock Based Compensation" sheetId="12" state="visible" r:id="rId12"/>
    <sheet xmlns:r="http://schemas.openxmlformats.org/officeDocument/2006/relationships" name="Acquisition" sheetId="13" state="visible" r:id="rId13"/>
    <sheet xmlns:r="http://schemas.openxmlformats.org/officeDocument/2006/relationships" name="Net Income Per Common Share"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Derivatives"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Basis of Presentation (Policies" sheetId="24" state="visible" r:id="rId24"/>
    <sheet xmlns:r="http://schemas.openxmlformats.org/officeDocument/2006/relationships" name="Revenue Recognition and Contr_2" sheetId="25" state="visible" r:id="rId25"/>
    <sheet xmlns:r="http://schemas.openxmlformats.org/officeDocument/2006/relationships" name="Warranty (Tables)" sheetId="26" state="visible" r:id="rId26"/>
    <sheet xmlns:r="http://schemas.openxmlformats.org/officeDocument/2006/relationships" name="Inventories (Tables)" sheetId="27" state="visible" r:id="rId27"/>
    <sheet xmlns:r="http://schemas.openxmlformats.org/officeDocument/2006/relationships" name="Acquisition (Tables)" sheetId="28" state="visible" r:id="rId28"/>
    <sheet xmlns:r="http://schemas.openxmlformats.org/officeDocument/2006/relationships" name="Net Income Per Common Share (Ta"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Derivatives (Tables)" sheetId="33" state="visible" r:id="rId33"/>
    <sheet xmlns:r="http://schemas.openxmlformats.org/officeDocument/2006/relationships" name="Accumulated Other Comprehensi_2" sheetId="34" state="visible" r:id="rId34"/>
    <sheet xmlns:r="http://schemas.openxmlformats.org/officeDocument/2006/relationships" name="Segments (Tables)" sheetId="35" state="visible" r:id="rId35"/>
    <sheet xmlns:r="http://schemas.openxmlformats.org/officeDocument/2006/relationships" name="Basis of Presentation - Additio" sheetId="36" state="visible" r:id="rId36"/>
    <sheet xmlns:r="http://schemas.openxmlformats.org/officeDocument/2006/relationships" name="Revenue Recognition and Contr_3" sheetId="37" state="visible" r:id="rId37"/>
    <sheet xmlns:r="http://schemas.openxmlformats.org/officeDocument/2006/relationships" name="Revenue Recognition and Contr_4" sheetId="38" state="visible" r:id="rId38"/>
    <sheet xmlns:r="http://schemas.openxmlformats.org/officeDocument/2006/relationships" name="Warranty - Additional Informati" sheetId="39" state="visible" r:id="rId39"/>
    <sheet xmlns:r="http://schemas.openxmlformats.org/officeDocument/2006/relationships" name="Warranty - Summary of Current P" sheetId="40" state="visible" r:id="rId40"/>
    <sheet xmlns:r="http://schemas.openxmlformats.org/officeDocument/2006/relationships" name="Inventories - Additional Inform" sheetId="41" state="visible" r:id="rId41"/>
    <sheet xmlns:r="http://schemas.openxmlformats.org/officeDocument/2006/relationships" name="Stock Based-Compensation - Addi" sheetId="42" state="visible" r:id="rId42"/>
    <sheet xmlns:r="http://schemas.openxmlformats.org/officeDocument/2006/relationships" name="Acquisition - Additional Inform" sheetId="43" state="visible" r:id="rId43"/>
    <sheet xmlns:r="http://schemas.openxmlformats.org/officeDocument/2006/relationships" name="Acquisition - Schedule of Fair " sheetId="44" state="visible" r:id="rId44"/>
    <sheet xmlns:r="http://schemas.openxmlformats.org/officeDocument/2006/relationships" name="Acquisition - Schedule for Valu" sheetId="45" state="visible" r:id="rId45"/>
    <sheet xmlns:r="http://schemas.openxmlformats.org/officeDocument/2006/relationships" name="Net Income Per Common Share - A" sheetId="46" state="visible" r:id="rId46"/>
    <sheet xmlns:r="http://schemas.openxmlformats.org/officeDocument/2006/relationships" name="Net Income Per Common Share - C"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Long Term Debt - Schedule of Lo" sheetId="50" state="visible" r:id="rId50"/>
    <sheet xmlns:r="http://schemas.openxmlformats.org/officeDocument/2006/relationships" name="Long-Term Debt - Additional Inf" sheetId="51" state="visible" r:id="rId51"/>
    <sheet xmlns:r="http://schemas.openxmlformats.org/officeDocument/2006/relationships" name="Long-Term Debt - Activity Relat" sheetId="52" state="visible" r:id="rId52"/>
    <sheet xmlns:r="http://schemas.openxmlformats.org/officeDocument/2006/relationships" name="Long-Term Debt - Estimated Amor" sheetId="53" state="visible" r:id="rId53"/>
    <sheet xmlns:r="http://schemas.openxmlformats.org/officeDocument/2006/relationships" name="Long-Term Debt - Contractual Fu" sheetId="54" state="visible" r:id="rId54"/>
    <sheet xmlns:r="http://schemas.openxmlformats.org/officeDocument/2006/relationships" name="Leases - Additional Information" sheetId="55" state="visible" r:id="rId55"/>
    <sheet xmlns:r="http://schemas.openxmlformats.org/officeDocument/2006/relationships" name="Leases - Components of Lease Ex" sheetId="56" state="visible" r:id="rId56"/>
    <sheet xmlns:r="http://schemas.openxmlformats.org/officeDocument/2006/relationships" name="Leases - Other Information Rela" sheetId="57" state="visible" r:id="rId57"/>
    <sheet xmlns:r="http://schemas.openxmlformats.org/officeDocument/2006/relationships" name="Leases - Future Minimum Lease P" sheetId="58" state="visible" r:id="rId58"/>
    <sheet xmlns:r="http://schemas.openxmlformats.org/officeDocument/2006/relationships" name="Income Taxes - Additional Infor" sheetId="59" state="visible" r:id="rId59"/>
    <sheet xmlns:r="http://schemas.openxmlformats.org/officeDocument/2006/relationships" name="Fair Value - Additional Informa" sheetId="60" state="visible" r:id="rId60"/>
    <sheet xmlns:r="http://schemas.openxmlformats.org/officeDocument/2006/relationships" name="Derivatives - Additional Inform" sheetId="61" state="visible" r:id="rId61"/>
    <sheet xmlns:r="http://schemas.openxmlformats.org/officeDocument/2006/relationships" name="Derivatives - Summary of Fair V" sheetId="62" state="visible" r:id="rId62"/>
    <sheet xmlns:r="http://schemas.openxmlformats.org/officeDocument/2006/relationships" name="Derivatives - Gains (Losses) on" sheetId="63" state="visible" r:id="rId63"/>
    <sheet xmlns:r="http://schemas.openxmlformats.org/officeDocument/2006/relationships" name="Accumulated Other Comprehensi_3" sheetId="64" state="visible" r:id="rId64"/>
    <sheet xmlns:r="http://schemas.openxmlformats.org/officeDocument/2006/relationships" name="Segments - Additional Informati" sheetId="65" state="visible" r:id="rId65"/>
    <sheet xmlns:r="http://schemas.openxmlformats.org/officeDocument/2006/relationships" name="Segments - Summary of Financial" sheetId="66" state="visible" r:id="rId66"/>
  </sheets>
  <definedNames/>
  <calcPr calcId="124519" fullCalcOnLoad="1"/>
</workbook>
</file>

<file path=xl/sharedStrings.xml><?xml version="1.0" encoding="utf-8"?>
<sst xmlns="http://schemas.openxmlformats.org/spreadsheetml/2006/main" uniqueCount="661">
  <si>
    <t>Document and Entity Information - shares</t>
  </si>
  <si>
    <t>6 Months Ended</t>
  </si>
  <si>
    <t>Jun. 29, 2019</t>
  </si>
  <si>
    <t>Jul. 31, 2019</t>
  </si>
  <si>
    <t>Document And Entity Information [Abstract]</t>
  </si>
  <si>
    <t>Document Type</t>
  </si>
  <si>
    <t>10-Q</t>
  </si>
  <si>
    <t>Amendment Flag</t>
  </si>
  <si>
    <t>false</t>
  </si>
  <si>
    <t>Document Period End Date</t>
  </si>
  <si>
    <t>Jun. 29,
		2019</t>
  </si>
  <si>
    <t>Document Fiscal Year Focus</t>
  </si>
  <si>
    <t>2019</t>
  </si>
  <si>
    <t>Document Fiscal Period Focus</t>
  </si>
  <si>
    <t>Q2</t>
  </si>
  <si>
    <t>Trading Symbol</t>
  </si>
  <si>
    <t>PGTI</t>
  </si>
  <si>
    <t>Entity Registrant Name</t>
  </si>
  <si>
    <t>PGT Innovations, Inc.</t>
  </si>
  <si>
    <t>Entity Central Index Key</t>
  </si>
  <si>
    <t>0001354327</t>
  </si>
  <si>
    <t>Current Fiscal Year End Date</t>
  </si>
  <si>
    <t>--12-28</t>
  </si>
  <si>
    <t>Entity Current Reporting Status</t>
  </si>
  <si>
    <t>Yes</t>
  </si>
  <si>
    <t>Entity Filer Category</t>
  </si>
  <si>
    <t>Large Accelerated Filer</t>
  </si>
  <si>
    <t>Entity Shell Company</t>
  </si>
  <si>
    <t>Entity Small Business</t>
  </si>
  <si>
    <t>Entity Emerging Growth Company</t>
  </si>
  <si>
    <t>Entity File Number</t>
  </si>
  <si>
    <t>001-37971</t>
  </si>
  <si>
    <t>Entity Tax Identification Number</t>
  </si>
  <si>
    <t>200634715</t>
  </si>
  <si>
    <t>Entity Address, Address Line One</t>
  </si>
  <si>
    <t>1070 Technology Drive</t>
  </si>
  <si>
    <t>Entity Address, City or Town</t>
  </si>
  <si>
    <t>North Venice</t>
  </si>
  <si>
    <t>Entity Address, State or Province</t>
  </si>
  <si>
    <t>FL</t>
  </si>
  <si>
    <t>Entity Address, Postal Zip Code</t>
  </si>
  <si>
    <t>34275</t>
  </si>
  <si>
    <t>City Area Code</t>
  </si>
  <si>
    <t>941</t>
  </si>
  <si>
    <t>Local Phone Number</t>
  </si>
  <si>
    <t>480-1600</t>
  </si>
  <si>
    <t>Entity Common Stock, Shares Outstanding</t>
  </si>
  <si>
    <t>Condensed Consolidated Statements of Operations - USD ($) shares in Thousands, $ in Thousands</t>
  </si>
  <si>
    <t>3 Months Ended</t>
  </si>
  <si>
    <t>Jun. 30, 2018</t>
  </si>
  <si>
    <t>Income Statement [Abstract]</t>
  </si>
  <si>
    <t>Net sales</t>
  </si>
  <si>
    <t>Cost of sales</t>
  </si>
  <si>
    <t>Gross profit</t>
  </si>
  <si>
    <t>Selling, general and administrative expenses</t>
  </si>
  <si>
    <t>Gains on sales of assets under APA</t>
  </si>
  <si>
    <t>Income from operations</t>
  </si>
  <si>
    <t>Interest expense, net</t>
  </si>
  <si>
    <t>Debt extinguishment costs</t>
  </si>
  <si>
    <t>Income before income taxes</t>
  </si>
  <si>
    <t>Income tax expense</t>
  </si>
  <si>
    <t>Net income</t>
  </si>
  <si>
    <t>Net income per common share:</t>
  </si>
  <si>
    <t>Basic</t>
  </si>
  <si>
    <t>Diluted</t>
  </si>
  <si>
    <t>Weighted average shares outstanding:</t>
  </si>
  <si>
    <t>Condensed Consolidated Statements of Comprehensive Income - USD ($) $ in Thousands</t>
  </si>
  <si>
    <t>Statement Of Income And Comprehensive Income [Abstract]</t>
  </si>
  <si>
    <t>Other comprehensive income (loss) before tax:</t>
  </si>
  <si>
    <t>Change in fair value of derivatives</t>
  </si>
  <si>
    <t>Reclassification to earnings</t>
  </si>
  <si>
    <t>Other comprehensive income (loss) before tax</t>
  </si>
  <si>
    <t>Income tax benefit (expense) related to components of other comprehensive income (loss)</t>
  </si>
  <si>
    <t>Other comprehensive income (loss), net of tax</t>
  </si>
  <si>
    <t>Comprehensive income</t>
  </si>
  <si>
    <t>Condensed Consolidated Balance Sheets - USD ($) $ in Thousands</t>
  </si>
  <si>
    <t>Dec. 29, 2018</t>
  </si>
  <si>
    <t>Current assets:</t>
  </si>
  <si>
    <t>Cash and cash equivalents</t>
  </si>
  <si>
    <t>Accounts receivable, net</t>
  </si>
  <si>
    <t>Inventories</t>
  </si>
  <si>
    <t>Contract assets, net</t>
  </si>
  <si>
    <t>Prepaid expenses</t>
  </si>
  <si>
    <t>Other current assets</t>
  </si>
  <si>
    <t>Total current assets</t>
  </si>
  <si>
    <t>Property, plant and equipment, net</t>
  </si>
  <si>
    <t>Operating lease right-of-use asset, net</t>
  </si>
  <si>
    <t>Intangible assets, net</t>
  </si>
  <si>
    <t>Goodwill</t>
  </si>
  <si>
    <t>Other assets, net</t>
  </si>
  <si>
    <t>Total assets</t>
  </si>
  <si>
    <t>Current liabilities:</t>
  </si>
  <si>
    <t>Accounts payable and accrued liabilities</t>
  </si>
  <si>
    <t>Current portion of long-term debt</t>
  </si>
  <si>
    <t>Current portion of operating lease liability</t>
  </si>
  <si>
    <t>Total current liabilities</t>
  </si>
  <si>
    <t>Long-term debt, less current portion</t>
  </si>
  <si>
    <t>Operating lease liability, less current portion</t>
  </si>
  <si>
    <t>Deferred income taxes</t>
  </si>
  <si>
    <t>Other liabilities</t>
  </si>
  <si>
    <t>Total liabilities</t>
  </si>
  <si>
    <t>Shareholders' equity:</t>
  </si>
  <si>
    <t>Preferred stock; par value $.01 per share; 10,000 shares authorized; none outstanding</t>
  </si>
  <si>
    <t xml:space="preserve"> </t>
  </si>
  <si>
    <t>Common stock; par value $.01 per share; 200,000 shares authorized; 61,501 and 60,729 shares issued and 58,536 and 58,082 shares outstanding at June 29, 2019 and December 29, 2018, respectively</t>
  </si>
  <si>
    <t>Additional paid-in-capital</t>
  </si>
  <si>
    <t>Accumulated other comprehensive loss</t>
  </si>
  <si>
    <t>Retained earnings (accumulated deficit)</t>
  </si>
  <si>
    <t>Shareholders' equity</t>
  </si>
  <si>
    <t>Less: Treasury stock at co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t>
  </si>
  <si>
    <t>Amortization</t>
  </si>
  <si>
    <t>Amortization of operating lease right-of-use asset</t>
  </si>
  <si>
    <t>Provision for allowance for doubtful accounts</t>
  </si>
  <si>
    <t>Stock-based compensation</t>
  </si>
  <si>
    <t>Amortization of deferred financing costs and debt discount</t>
  </si>
  <si>
    <t>Gains on sales of assets</t>
  </si>
  <si>
    <t>Change in operating assets and liabilities:</t>
  </si>
  <si>
    <t>Accounts receivable</t>
  </si>
  <si>
    <t>Contract assets, net, prepaid expenses, other current and other assets</t>
  </si>
  <si>
    <t>Change in operating lease liability</t>
  </si>
  <si>
    <t>Accounts payable, accrued and other liabilities</t>
  </si>
  <si>
    <t>Net cash provided by operating activities</t>
  </si>
  <si>
    <t>Cash flows from investing activities:</t>
  </si>
  <si>
    <t>Purchases of property, plant and equipment</t>
  </si>
  <si>
    <t>Proceeds from sales of assets</t>
  </si>
  <si>
    <t>Net cash used in investing activities</t>
  </si>
  <si>
    <t>Cash flows from financing activities:</t>
  </si>
  <si>
    <t>Payments of long-term debt</t>
  </si>
  <si>
    <t>Payments of financing costs</t>
  </si>
  <si>
    <t>Purchases of treasury stock relating to tax withholdings on employee equity awards</t>
  </si>
  <si>
    <t>Proceeds from exercise of stock options</t>
  </si>
  <si>
    <t>Proceeds from issuance of common stock under employee stock purchase plan (ESPP)</t>
  </si>
  <si>
    <t>Other</t>
  </si>
  <si>
    <t>Net cash provided by (used in) financing activities</t>
  </si>
  <si>
    <t>Net increase in cash and cash equivalents</t>
  </si>
  <si>
    <t>Cash and cash equivalents at beginning of period</t>
  </si>
  <si>
    <t>Cash and cash equivalents at end of period</t>
  </si>
  <si>
    <t>Condensed Consolidated Statements of Shareholders' Equity - USD ($) $ in Thousands</t>
  </si>
  <si>
    <t>Total</t>
  </si>
  <si>
    <t>Previously Reported [Member]</t>
  </si>
  <si>
    <t>Common Stock [Member]</t>
  </si>
  <si>
    <t>Common Stock [Member]Previously Reported [Member]</t>
  </si>
  <si>
    <t>Additional Paid-in Capital [Member]</t>
  </si>
  <si>
    <t>Additional Paid-in Capital [Member]Previously Reported [Member]</t>
  </si>
  <si>
    <t>Accumulated Other Comprehensive Loss [Member]</t>
  </si>
  <si>
    <t>Accumulated Other Comprehensive Loss [Member]Previously Reported [Member]</t>
  </si>
  <si>
    <t>Retained Earnings/(Accumulated Deficit) [Member]</t>
  </si>
  <si>
    <t>Retained Earnings/(Accumulated Deficit) [Member]Previously Reported [Member]</t>
  </si>
  <si>
    <t>Treasury Stock [Member]</t>
  </si>
  <si>
    <t>Treasury Stock [Member]Previously Reported [Member]</t>
  </si>
  <si>
    <t>Beginning Balance at Dec. 30, 2017</t>
  </si>
  <si>
    <t>Beginning Balance, Shares at Dec. 30, 2017</t>
  </si>
  <si>
    <t>Cumulative effect of change in accounting principle, net of tax effect (Accounting Standards Update 2014-09 [Member]) at Dec. 30, 2017</t>
  </si>
  <si>
    <t>Vesting of restricted stock, Shares</t>
  </si>
  <si>
    <t>Grants of restricted stock</t>
  </si>
  <si>
    <t>Purchases of treasury stock</t>
  </si>
  <si>
    <t>Purchases of treasury stock, Shares</t>
  </si>
  <si>
    <t>Retirement of treasury stock</t>
  </si>
  <si>
    <t>Exercise of stock options</t>
  </si>
  <si>
    <t>Exercise of stock options, Shares</t>
  </si>
  <si>
    <t>Common stock issued under ESPP</t>
  </si>
  <si>
    <t>Common stock issued under ESPP, Shares</t>
  </si>
  <si>
    <t>Other comprehensive income (loss)</t>
  </si>
  <si>
    <t>Ending Balance at Jun. 30, 2018</t>
  </si>
  <si>
    <t>Ending Balance, Shares at Jun. 30, 2018</t>
  </si>
  <si>
    <t>Beginning Balance at Mar. 31, 2018</t>
  </si>
  <si>
    <t>Beginning Balance, Shares at Mar. 31, 2018</t>
  </si>
  <si>
    <t>Beginning Balance at Dec. 29, 2018</t>
  </si>
  <si>
    <t>Beginning Balance, Shares at Dec. 29, 2018</t>
  </si>
  <si>
    <t>Ending Balance at Jun. 29, 2019</t>
  </si>
  <si>
    <t>Ending Balance, Shares at Jun. 29, 2019</t>
  </si>
  <si>
    <t>Beginning Balance at Mar. 30, 2019</t>
  </si>
  <si>
    <t>Beginning Balance, Shares at Mar. 30, 2019</t>
  </si>
  <si>
    <t>Basis of Presentation</t>
  </si>
  <si>
    <t>Organization Consolidation And Presentation Of Financial Statements [Abstract]</t>
  </si>
  <si>
    <t xml:space="preserve">NOTE 1. BASIS OF PRESENTATION The accompanying unaudited condensed consolidated financial statements include the accounts of PGT Innovations, Inc. and its direct and indirect wholly-owned subsidiaries, including, PGT Industries, Inc., CGI Window and Door Holdings, Inc. (“CGI”), CGI Commercial, Inc. (“CGIC”), WinDoor, Incorporated, Coyote Acquisition Co. and WWS Acquisition LLC (formerly known as GEF WW Parent LLC) (collectively, the “Company”), after elimination of intercompany accounts and transactions. PGT Innovations, Inc. (“PGTI”, “we,” or the “Company”), formerly named PGT, Inc., is a leading manufacturer of impact-resistant aluminum and vinyl-framed windows and doors and energy-efficient windows and doors designed to unify indoor/outdoor living spaces and offers a broad range of fully customizable window and door products. Products are sold through an authorized dealer and distributor network. The majority of our sales are to customers in the state of Florida, but we sell products to customers in many states. We also have sales in the Caribbean, Canada, and in South and Central America. With the acquisition of Western Window Systems (“WWS”), we have an increased level of sales in the western United States. See Note 6 for a discussion of this acquisition.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NASDAQ), and began trading on the NYSE under its existing ticker symbol of “PGTI”. We have four manufacturing operations in Florida, and one in Arizona. Our manufacturing facilities in Florida include one in North Venice, two in the greater Miami area, and one in Orlando. Our Arizona operations are in Phoenix. Additionally, we have two glass tempering and laminating plants and one insulation glass plant, all located in North Venice. All references to PGTI or our Company apply to the consolidated financial statements of PGT Innovations, Inc. unless otherwise noted. These condensed consolidated financial statements have been prepared in accordance with the instructions to Form 10-Q and do not include all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is not necessarily indicative of the results that may be expected for the remainder of the current year or for any future periods. Each of the Company’s fiscal quarters ended June 29, 2019, and June 30, 2018, consisted of 13 weeks. The condensed consolidated balance sheet as of December 29, 2018, is derived from the audited consolidated financial statements, but does not include all disclosures required by GAAP. The condensed consolidated balance sheet as of December 29, 2018, and the unaudited condensed consolidated financial statements as of and for the periods ended June 29, 2019, should be read in conjunction with the more detailed audited consolidated financial statements for the year ended December 29, 2018, included in the Company’s most recent Annual Report on Form 10-K. Except for the adoption of the guidance relating to leases discussed below,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Beginning in 2019, we concluded that we have two reportable segments: the Southeast segment, and the Western segment. The Southeast reporting segment, which is also an operating segment, is composed of our sales in Florida, the core market of our legacy business, as well as Alabama, Georgia, Louisiana, Mississippi, North Carolina, South Carolina and the Caribbean. The Western reporting segment, also an operating segment, is composed of sales in the remainder of the United States, along with Canada and Mexico. While both of our operating segments have products, distribution methods and customers of a similar nature, we determined to not aggregate them due to the differences in their geographic markets. Therefore, our operating segments are our reportable segments. See Note 16 for segment disclosures. Recently Adopted Accounting Pronouncements Leases In February 2016, the FASB issued ASU 2016-02, “Leases (Topic 842)”, which requires lessees to recognize leases on-balance sheet and disclose key information about leasing arrangements. ASU 2016-02 was subsequently amended by ASU 2018-01, “Land Easement Practical Expedient for Transition to Topic 842”; ASU 2018-10, “Codification Improvements to Topic 842, Leases”; and ASU 2018-11, “Targeted Improvements”. The new standard requires a lessee to recognize a right-of-use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us on December 30, 2018 (the first day of our 2019 fiscal year), with early adoption permitted. We adopted the new standard on this date, using the required modified retrospective transition approach, applying the new standard to all leases existing on the effective date. Consequently, financial information was not updated, and the disclosures required under the new standard will not be provided for dates and periods prior to December 30, 2018. As of the date of adoption, all of our leases were operating leases, and we have no financing leases as of June 29, 2019. The new standard provided a number of optional practical expedients in transition. We elected the ”package of practical expedients”, which permitted us not to reassess under the new standard our prior conclusions about lease identification, lease classification and direct costs, and implemented internal controls and additional lease accounting and tracking procedures to enable the preparation of financial information on adoption. We did not elect the use-of-hindsight practical expedient, or the practical expedient pertaining to land easements as it was not applicable to us. The new standard also provides practical expedients for an entity’s ongoing accounting. We elected the short-term lease recognition exemption for all leases that qualified, primarily for certain vehicle and office equipment leases that are month-to-month leases. This means, for those leases, we did not recognize right-of-use assets or lease liabilities. We also elected the practical expedient to not separate lease and non-lease components for all classes of underlying assets. This standard had a material effect on our consolidated balance sheet relating to the recognition of an operating lease right-of-use asset and operating lease liability for our real estate leases and related to new disclosures about our leasing activities. On adoption, we recognized an operating lease right-of-use asset of $31.3 $33.7 6.2% Leases Accounting Policy We determine if an arrangement is a lease at inception. Operating leases are included in operating lease right-of-use assets, current portion of operating lease liability, and operating lease liability, less current portion, on our consolidated balance sheets. Should we engage in any finance leases in the future, finance leases would be included in property and equipment, other current liabilities, and other liabilities on our consolidated balance sheets. Operating lease right-of-u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lease payments is recognized on a straight-line basis over the lease term. Recently Issued Accounting Pronouncements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at the adoption of this guidance will have a significant impact on its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are effective for us for our fiscal year beginning after December 15, 2019. We do not believe that the adoption of this guidance will have a significant impact on our consolidated financial statements.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As of June 29, 2019, and December 29, 2018, the allowance for doubtful accounts was million and million, respectively. </t>
  </si>
  <si>
    <t>Revenue Recognition and Contracts with Customers</t>
  </si>
  <si>
    <t>Revenue From Contract With Customer [Abstract]</t>
  </si>
  <si>
    <t>NOTE 2. REVENUE RECOGNITION AND CONTRACTS WITH CUSTOMERS Revenue Recognition Accounting Policy The Company is a manufacturer of fully customized windows and doors, and manufactures product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our agreements with our customers for all manufacturing efforts expended by the Company on behalf of its customers. Due to the customized build-to-order nature of the Company’s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 Disaggregation of Revenue from Contracts with Customers As discussed in Note 1, beginning in 2019, we determined that we have two reportable segments: our Southeast business unit and our Western business unit. See Note 16 for more information. Net sales of the Western business unit for the three and six months ended June 30, 2018 are not presented as they were immaterial. The following tables provide information about our net sales by product category and by market for the three and six months ended June 29, 2019, by segment, and for the three and six months ended June 30, 2018 (dollars in millions):
Segments
Three Months Ended June 29, 2019
Southeast
Western
Total
Product category:
Impact-resistant window and door products
$
141.8
$
1.3
$
143.1
Non-impact window and door products
16.5
39.0
55.5
Total net sales
$
158.3
$
40.3
$
198.6
Market:
New construction
$
60.5
$
37.1
$
97.6
Repair and remodel
97.8
3.2
101.0
Total net sales
$
158.3
$
40.3
$
198.6
Three Months Ended June 30, 2018
Total
Product category:
Impact-resistant window and door products
$
146.8
Non-impact window and door products
22.5
Total net sales
$
169.3
Market:
New construction
$
59.7
Repair and remodel
109.6
Total net sales
$
169.3
Segments
Six Months Ended June 29, 2019
Southeast
Western
Total
Product category:
Impact-resistant window and door products
$
262.5
$
2.1
$
264.6
Non-impact window and door products
35.6
72.1
107.7
Total net sales
$
298.1
$
74.2
$
372.3
Market:
New construction
$
116.7
$
69.2
$
185.9
Repair and remodel
181.4
5.0
186.4
Total net sales
$
298.1
$
74.2
$
372.3
Six Months Ended June 30, 2018
Total
Product category:
Impact-resistant window and door products
$
267.3
Non-impact window and door products
42.2
Total net sales
$
309.5
Market:
New construction
$
111.3
Repair and remodel
198.2
Total net sales
$
309.5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and collectability is reasonably assured. For the three and six months ended June 29, 2019, the Western segment’s net sales of its volume products were $15.0 million and $26.8 million, respectively.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relate to customer deposits at the end of reporting periods. At June 29, 2019, and December 29, 2018, those contract liabilities totaled $10.6 $8.3 $9.7 $7.8 $0.9 $0.5 Because of the short-term nature of our performance obligations, as discussed below, substantially all of our performance obligations are satisfied within the quarter following the end of a reporting period. As such, substantially all of the contract liabilities at December 29, 2018 were satisfied in the first quarter of 2019, and contract assets at December 29, 2018 were transferred to accounts receivable in the first quarter of 2019. Contract liabilities at June 29, 2019 represents cash received during the three-month period ended June 29, 2019, excluding amounts recognized as revenue during that period. Contract assets at June 29, 2019 represents revenue recognized during the three-month period ended June 29, 2019, excluding amounts transferred to accounts receivable during that period.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which is typically accounted for as a single performance obligation. In situations when our contract includes distinct goods that are substantially the same and have the same pattern of transfer to the customer over time, they are recognized as a series of distinct goods. We allocate the contract’s transaction price to each distinct performance obligation based on the estimated relative standalone selling price of each distinct good. Observable standalone sales are used to determine the standalone selling price. Performance obligations are satisfied over time, generally for our custom products, and as of a point in time for our standard products. Performance obligations are supported by contracts with customers, and we have elected not to disclose our unsatisfied performance obligations as of June 29, 2019 under the short-term contract exemption as we expect such performance obligations will be satisfied within the quarter following the end of a reporting period.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si>
  <si>
    <t>Warranty</t>
  </si>
  <si>
    <t>Guarantees And Product Warranties [Abstract]</t>
  </si>
  <si>
    <t>NOTE 3.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amount charged to expense for warranties is based on management’s assessment of the cost per service call and the number of service calls expected to be incurred to satisfy warranty obligations on the current net sales. During the three months ended June 29, 2019, we recorded warranty expense at a rate of approximately 1.6% 1.7% 1.6% 1.7% The following table summarizes: current period charges, adjustments to previous estimates, if necessary, as well as settlements, which represent actual costs incurred during the period for the three and six months ended June 29, 2019, and June 30, 2018. The reserve is determined through specific identification and assessing Company history. Expected future obligations are discounted to a current value using a risk-free rate for obligations with similar maturities.
Beginning
Charged
End of
Accrued Warranty
of Period
to Expense
Adjustments
Settlements
Period
(in thousands)
Three months ended June 29, 2019
$
5,981
$
3,175
$
180
$
(3,356
)
$
5,980
Three months ended June 30, 2018
$
5,323
$
2,851
$
(98
)
$
(2,708
)
$
5,368
Six months ended June 29, 2019
$
6,149
$
5,995
$
208
$
(6,372
)
$
5,980
Six months ended June 30, 2018
$
5,386
$
5,217
$
(208
)
$
(5,027
)
$
5,368</t>
  </si>
  <si>
    <t>Inventory Disclosure [Abstract]</t>
  </si>
  <si>
    <t>NOTE 4. INVENTORIES Inventories consist principally of raw materials purchased for the manufacture of our products. We have limited finished goods inventory since the substantial majority of our products are custom, made-to-order and the revenue on these products, as well as the related cost, has been fully recognized upon completion of the manufacturing process. Finished goods inventory and work-in-progress costs include direct materials, direct labor, and overhead. All inventories are stated at the lower of cost (first-in, first-out method) or net realizable value. Inventories consisted of the following:
June 29,
December 29,
2019
2018
(in thousands)
Raw materials
$
41,386
$
42,036
Work-in-progress
3,729
2,278
Finished goods
611
352
$
45,726
$
44,666</t>
  </si>
  <si>
    <t>Stock Based Compensation</t>
  </si>
  <si>
    <t>Disclosure Of Compensation Related Costs Sharebased Payments [Abstract]</t>
  </si>
  <si>
    <t>NOTE 5. STOCK BASED-COMPENSATION Exercises For the three months ended June 29, 2019, there were 215,260 options exercised at a weighted average exercise price of $2.91 per share. For the six months ended June 29, 2019, there were 322,000 options exercised at a weighted average exercise price of $2.61 per share. Issuance On January 7, 2019, Francis Powell Hawes, a then newly-appointed member of our Board of Directors, received a prorated stock award of 1,720 $16.10 $27,690 On February 14, 2019, we granted 258,628 restricted stock awards to certain executives and non-executive employees of the Company under the 2019 Long-Term Incentive Plan (LTIP). The restrictions on these stock awards lapse over time based solely on continued service. However, the quantity of restricted shares granted on half of these shares, or 129,314 shares, is fixed, whereas the quantity granted on the remaining half, or 129,314 shares, is subject to Company-specific performance criteria. The restricted stock awards have a fair value on date of grant of $17.76 per share based on the closing New York Stock Exchange market price of the common stock on the day prior to the day the awards were granted. Those restricted shares whose quantity is fixed vest in equal amounts over a three-year period on the first, second and third anniversary dates of the grant. Those restricted shares whose quantity is subject to Company performance criteria vest in equal amounts on the second and third anniversary dates of the grant, if they are earned. The performance criteria, as defined in the share awards, provides for a graded awarding of shares based on the percentage by which the Company meets earnings before interest and taxes, as defined, in our 2019 business plan. The performance percentages, ranging from less than 80% to greater than 120% , provide for the awarding of shares ranging from no shares to 150% of the target number of shares. On March 1, 2019, we granted an additional 33,663 On May 22, 2019, we granted a total of 37,000 restricted stock awards to the eight non-management members of the board of directors of the Company relating to their annual compensation for service on the board. The restricted stock awards have a fair value on date of grant of $15.35 per share based on the closing New York Stock Exchange market price of the common stock on the day prior to the day the awards were granted. The restrictions on these stock awards lapse based solely on continued service on the first anniversary date of the grant. Stock Compensation Expense We record stock compensation expense over an equity award’s vesting period based on the award’s fair value at the date of grant. We recorded compensation expense for stock-based awards of $1.1 $0.7 $1.2 $4.7</t>
  </si>
  <si>
    <t>Acquisition</t>
  </si>
  <si>
    <t>Business Combinations [Abstract]</t>
  </si>
  <si>
    <t>NOTE 6. ACQUISITION WESTERN WINDOW SYSTEMS Preliminary purchase price allocation On August 13, 2018 (the “closing date”), we completed the acquisition of Western Window Systems (“WWS”), which became a wholly-owned subsidiary of PGT Innovations, Inc. The fair value of consideration transferred in the acquisition was $354.6 million. The acquisition was financed with proceeds of $315.0 million from the issuance of the 2018 Senior Notes due 2026, and with $39.6 million in cash on hand. See Note 9 for a discussion of the 2018 Senior Notes due 2026. The estimated fair value of assets acquired, and liabilities assumed as of the closing date, are as follows:
Initial Allocation
Adjustments to Allocation
Current Allocation
Accounts and notes receivable
$
7,555
$
(217
)
$
7,338
Inventories
12,580
—
12,580
Contract assets, net
890
—
890
Prepaid expenses and other assets
1,190
—
1,190
Property and equipment
16,416
(447
)
15,969
Intangible assets
167,000
—
167,000
Goodwill
164,379
5,335
169,714
Accounts payable
(5,622
)
—
(5,622
)
Accrued and other liabilities
(9,175
)
53
(9,122
)
Deferred income taxes
—
(5,353
)
(5,353
)
Purchase price
$
355,213
$
(629
)
$
354,584
Consideration:
Cash
$
355,213
$
(629
)
$
354,584
Total fair value of consideration
$
355,213
$
(629
)
$
354,584
The fair value of certain working capital related items, including accounts receivable, prepaid expenses, and accounts payable and accrued liabilities, approximated their book values at the date of the WWS Acquisition. The fair value of inventory was estimated by major category, at net realizable valu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The WWS Acquisition included its then-existing subsidiary, WWS Blocker LLC (Blocker). Blocker was a single-purpose U.S. tax blocker which held an 18.06% $5.4 We incurred acquisition costs totaling $4.4 $0.7 The remaining consideration, after identified intangible assets and the net assets and liabilities recorded at fair value, has been preliminarily determined to be $169.7 $139.5 The purchase agreement relating to the WWS Acquisition (PA) has a post-closing working capital calculation whereby we were required to prepare, and which we delivered to the sellers, a final statement of purchase price, including our calculation of actual net working capital as of the closing date. The calculation resulted in a net decrease in purchase price of $0.6 No net sales or earnings are included in the accompanying condensed consolidated statements of operations for the three or six months ended June 30, 2018, as the WWS Acquisition was effective on August 13, 2018. Preliminary valuation of identified intangible assets The valuation of the identifiable intangible assets acquired in the WWS acquisition and our estimate of their respective useful lives are as follows:
Initial
Valuation
Useful Life
Amount
(in years)
(in thousands)
Trade name
$
73,000
indefinite
Customer relationships
94,000
10
Other intangible assets, net
$
167,000</t>
  </si>
  <si>
    <t>Net Income Per Common Share</t>
  </si>
  <si>
    <t>Earnings Per Share [Abstract]</t>
  </si>
  <si>
    <t>NOTE 7. NET INCOME PER COMMON SHARE Basic earnings per share (“EPS”) is computed by dividing net income available to common shareholders, by the weighted-average number of common shares outstanding during the period. Diluted EPS reflects the dilutive effect of potential common shares from securities such as stock options. There were 4 254 The table below presents the calculation of EPS and a reconciliation of weighted average common shares used in the calculation of basic and diluted EPS for our Company:
Three Months Ended
Six Months Ended
June 29,
June 30,
June 29,
June 30,
2019
2018
2019
2018
(in thousands, except per share amounts)
Net income
$
17,045
$
22,548
$
25,302
$
29,888
Weighted-average common shares - Basic
58,394
50,317
58,264
50,087
Add: Dilutive effect of stock compensation plans
897
1,739
984
1,936
Weighted-average common shares - Diluted
59,291
52,056
59,248
52,023
Net income per common share:
Basic
$
0.29
$
0.45
$
0.43
$
0.60
Diluted
$
0.29
$
0.43
$
0.43
$
0.57</t>
  </si>
  <si>
    <t>Goodwill and Other Intangible Assets</t>
  </si>
  <si>
    <t>Goodwill And Intangible Assets Disclosure [Abstract]</t>
  </si>
  <si>
    <t>NOTE 8. GOODWILL AND OTHER INTANGIBLE ASSETS Goodwill and intangible assets are as follows:
Initial
June 29,
December 29,
Useful Life
2019
2018
(in years)
(in thousands)
Goodwill
$
277,773
$
277,827
indefinite
Other intangible assets:
Trade names
$
148,841
$
148,841
indefinite
Customer relationships
200,647
200,647
3-10
Developed technology
3,000
3,000
9-10
Non-compete agreement
1,668
1,668
2-5
Software license
590
590
2
Less: Accumulated amortization
(90,958
)
(82,928
)
Subtotal
114,947
122,977
Other intangible assets, net
$
263,788
$
271,818
Estimated amortization of our amortizable intangible assets for future years is as follows:
(in thousands)
Total
Remainder of 2019
$
7,800
2020
15,859
2021
15,374
2022
14,515
2023
12,354
Thereafter
49,045
Total
$
114,947</t>
  </si>
  <si>
    <t>Long-Term Debt</t>
  </si>
  <si>
    <t>Debt Disclosure [Abstract]</t>
  </si>
  <si>
    <t>NOTE 9. LONG-TERM DEBT
June 29,
December 29,
2019
2018
(in thousands)
2018 Senior Notes due 2026
$
315,000
$
315,000
Term loan payable under the 2016 Credit Agreement
63,975
63,975
Other debt
9
163
Long-term debt
378,984
379,138
Fees, costs and original issue discount
(11,500
)
(12,361
)
Long-term debt, net
367,484
366,777
Less current portion of long-term debt
(9
)
(163
)
Long-term debt, less current portion
$
367,475
$
366,614
2018 Senior Notes due 2026 On August 10, 2018, we completed the issuance of $315.0 The 2018 Senior Notes due 2026 mature on August 10, 2026. Interest on the 2018 Senior Notes due 2026 is payable semi-annually, in arrears, beginning on February 16, 2019, with interest accruing at a rate of 6.75% per annum from August 10, 2018. We incurred financing costs relating to bank fees and professional services costs relating to the offering and issuance of the 2018 Senior Notes due 2026 totaling $10.4 $315.0 $9.0 The indenture for the 2018 Senior Notes due 2026 gives us the option to redeem some or all of the 2018 Senior Notes due 2026 at the redemption prices and on the terms specified in the indenture governing the 2018 Senior Notes due 2026. The indenture governing the 2018 Senior Notes due 2026 does not require us to make any mandatory redemptions or sinking fund payments. However, upon the occurrence of a change of control, as defined in the indenture, the Company is required to offer to repurchase the notes at 101% of the aggregate principal amount thereof, plus accrued and unpaid interest, if any, to the date of purchase. The indenture for the 2018 Senior Notes due 2026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2 On February 16, 2016, we entered into the 2016 Credit Agreement due 2022, among us, the lending institutions identified in the 2016 Credit Agreement due 2022, and SunTrust Bank, as Administrative Agent and Collateral Agent. The 2016 Credit Agreement due 2022 establishes new senior secured credit facilities in an aggregate amount of $310.0 million, consisting of a $270.0 million Term B term loan facility maturing in February 2022 that amortizes on a basis of 1% annually during its six-year term, and a $40.0 million revolving credit facility maturing in February 2021 that includes a swing line facility and a letter of credit facility. Our obligations under the 2016 Credit Agreement due 2022 are subject to exceptions, guaranteed by substantially all of our wholly-owned direct and indirect subsidiaries that are restricted subsidiaries and secured by substantially all of our assets as well as our direct and indirect restricted subsidiaries’ assets. On March 16, 2018, we entered into an amendment of our 2016 Credit Agreement due 2022 (the “Second Amendment”). 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 On February 17, 2017, we entered into the first amendment to our 2016 Credit Agreement due 2022, which also resulted in decreases in the applicable margins, but which, unlike the Second Amendment, did not include any changes in lender positions. In connection with the Second Amendment, certain existing lenders changed their positions in or exited the 2016 Credit Agreement due 2022, which resulted in the write-offs of portions of the deferred financing costs and original issue discount allocated to these lenders. Additionally, at the time of the issuance of the 2018 Senior Notes due 2026, certain existing lenders reduced their positions in the revolving credit portion of the 2016 Credit Agreement due 2022, which resulted in the write-offs of the deferred financing costs allocated to these lenders. As such, write-offs totaling $3.4 million is classified as debt extinguishment costs in the accompanying consolidated statement of operations for the year ended December 29, 2018. Regarding the first amendment as described above, as there were no changes in lender positions, this action did not result in any modifications or extinguishments of debt. Therefore, there was no charge for debt extinguishment costs in 2017. Interest on all loans under the 2016 Credit Agreement due 2022 is payable either quarterly or at the expiration of any LIBOR interest period applicable thereto. Prior to amending the 2016 Credit Agreement due 2022 on March 16, 2018, as described above, borrowings under the term loans and the revolving credit facility accrued interest at a rate equal to, at our option, LIBOR (with a floor of 100 basis points in respect of the term loan), or a base rate (with a floor of 200 basis points in respect of the term loan) plus an applicable margin. The applicable margin was 475 basis points in the case of LIBOR and 375 basis points in the case of the base rate. The weighted average all-in interest rate for borrowings under the term-loan portion of the 2016 Credit Agreement due 2022 was 5.87% 5.84% We also pay quarterly fees on the unused portion of the revolving credit facility equal to 50 basis points per annum as well as a quarterly letter of credit fee at 575 basis points per annum plus a 12.5 basis point facing fee per annum on the face amount of any outstanding letters of credit. As of June 29, 2019, there were $2.1 $37.9 The 2016 Credit Agreement due 2022 contains a springing financial covenant that would apply if we draw in excess of twenty percent (20%) of the revolving facility commitment (excluding $7.5 million of undrawn letters of credit and letters of credit and draws thereunder that are cash collateralized at 105% of the stated amount thereof from such availability test). To the extent in effect, the springing financial covenant would prohibit us from exceeding a maximum first lien net leverage ratio (based on the ratio of total first lien (less unrestricted cash) debt to EBITDA) as of the last day of each applicable fiscal quarter. To the extent the springing financial covenant is in effect, the first lien net leverage ratio cannot exceed 4.00:1.00 as of the last day of the fiscal quarter ending on June 29, 2019. We were not required to test our first lien net leverage ratio for the quarter ending June 29, 2019 because we did not exceed 20% of our revolving capacity. The 2016 Credit Agreement due 2022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entry into restrictive agreements, prepayments of certain debt and transactions with affiliates, in each case, subject to exceptions and qualifications. The 2016 Credit Agreement due 2022 also contains customary events of default. Upon the occurrence of an event of default, the amounts outstanding under the 2016 Credit Agreement due 2022 may be accelerated and may become immediately due and payable. On September 18, 2018, we completed an underwritten, public offering of 7,000,000 shares of our common stock, at a public offering price of $23.00 per share (the “2018 Equity Issuance”). The offering resulted in gross proceeds to the Company of $161.0 million. Net of an underwriting fee of $1.15 per share, net cash proceeds to the Company approximated $153.0 million. Contemporaneously with the 2018 Equity Issuance, we prepaid million in borrowings outstanding under the term loan portion of the 2016 Credit Agreement due 2022. On December 19, 2018, we voluntarily prepaid an additional million in borrowings under the 2016 Credit Agreement due 2022. As of June 29, 2019, the principal amount of debt outstanding under the 2016 Credit Agreement due 2022 was million, and accrued interest was million. Deferred Financing Costs The activity relating to third-party fees and costs, lender fees and discount for the six months ended June 29, 2019, are as follows. All debt-related fees, costs and original issue discount are classified as a reduction of the carrying value of long-term debt:
(in thousands)
Total
At beginning of year
$
12,361
Less: Amortization expense relating to 2016 Credit Agreement
(365
)
Less: Amortization expense relating to 2018 Senior Notes
(496
)
At end of period
$
11,500
Estimated amortization expense relating to third-party fees and costs, lender fees and discount for the years indicated as of June 29, 2019, is as follows:
(in thousands)
Total
Remainder of 2019
$
891
2020
1,913
2021
1,893
2022
1,353
2023
1,359
Thereafter
4,091
Total
$
11,500
As a result of prepayments of the 2016 Credit Agreement due 2022 totaling $204.0
(in thousands)
Remainder of 2019
$
9
2020
—
2021
—
2022
63,975
2023
—
Thereafter
315,000
Total
$
378,984
Other Debt In July 2017, we entered into a two-year financing arrangement for the purchase of an enterprise-wide software license relating to office productivity software. This financing arrangement requires 24 monthly payments of $26 thousand each. We estimated the value of this financing arrangement to be $590 thousand, using an imputed annual interest rate of 6.00%, which approximated our then borrowing rate under the 2016 Credit Agreement due 2022, a Level 3 input. At June 29, 2019, there was $9 thousand, and at December 29, 2018, there was $163 thousand, outstanding under this financing arrangement.</t>
  </si>
  <si>
    <t>Leases</t>
  </si>
  <si>
    <t>Leases [Abstract]</t>
  </si>
  <si>
    <t xml:space="preserve">NOTE 10. LEASES We lease certain of our manufacturing facilities under operating leases. We also lease production equipment, vehicles, computer equipment, storage units and office equipment under operating leases. Our leases have remaining lease terms of 1 year to 9 years, some of which may include options to extend the leases for up to 5 years, and some of which may include options to terminate the leases within 1 year. All of our leases are operating leases. The components of lease expense for the three and six months ended June 29, 2019, are as follows (in thousands):
Three Months Ended
Six Months Ended
June 29,
June 29,
2019
2019
Operating lease cost
$
1,408
$
2,960
Variable lease cost
758
1,332
Total lease cost
$
2,166
$
4,292
Other information relating to leases for the three and six months ended June 29, 2019, are as follows (in thousands, except years and percentages):
Three Months Ended
Six Months Ended
June 29,
June 29,
2019
2019
Supplemental cash flows information
Cash paid for amounts included in the measurement of lease liabilities:
Operating cash flows relating to operating leases
$
(1,384
)
$
(2,960
)
Right-of-use assets obtained in exchange for lease obligations:
Operating leases
$
-
$
-
Weighted average remaining lease term in years
Operating leases
4.38
4.38
Weighted average discount rate
Operating leases
6.2
%
6.2
% Future minimum lease payments under non-cancellable leases were as follows at June 29 , 2019, and December 29, 2018 (in thousands):
June 29,
December 29,
2019
2018
Remainder of 2019
$
3,383
$
6,343
2020
6,354
6,354
2021
4,748
4,748
2022
3,831
3,831
2023
3,801
3,801
Thereafter
17,885
17,885
Total future minimum lease payments
40,002
$
42,962
Less: Imputed interest
(8,275
)
Operating lease liability - total
$
31,727
Reported as of June 29, 2019
Current portion of operating lease liability
$
6,429
Operating lease liability, less current portion
25,298
Operating lease liability - total
$
31,727
As of June 29, 2019, we had no additional operating or finance leases that have not yet commenced. Our operating leases expire at various times through 2027. Lease expense prior to the adoption of ASU 2016-02 would have been $2.2 $4.3 $1.7 $3.0 $6.4 </t>
  </si>
  <si>
    <t>Commitments and Contingencies</t>
  </si>
  <si>
    <t>Commitments And Contingencies Disclosure [Abstract]</t>
  </si>
  <si>
    <t>NOTE 11. COMMITMENTS AND CONTINGENCIES Litigation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 adverse effect on our operations, financial position or cash flows.</t>
  </si>
  <si>
    <t>Income Taxes</t>
  </si>
  <si>
    <t>Income Tax Disclosure [Abstract]</t>
  </si>
  <si>
    <t>NOTE 12. INCOME TAXES Our income tax expense was $5.1 million for the three months ended June 29, 2019, compared with $3.8 million for the three months ended June 30, 2018. Our effective tax rate for the three months ended June 29, 2019, was 23.1%, and was 14.3% for the three months ended June 30, 2018. Our income tax expense was $7.4 $5.4 22.6% 15.3% Income tax expense in the three months ended June 29, 2019, and June 30, 2018, includes excess tax benefits relating to exercises of stock options and lapses of restrictions on stock awards, treated as a discrete item of income tax, totaling $573 thousand and $3.0 million, respectively $1.0 and $3.6 million, respectively 25.7% 25.6% As a result of the Tax Cuts and Jobs Act, enacted effective on December 22, 2017, our Federal corporate income tax rate has been reduced from 35%, to 21%. This reduction in rate has lowered our overall effective tax rate. Additionally, the section 199 domestic manufacturing deduction was repealed. As such, our effective tax rate, excluding the discrete items discussed above, approximates our current combined statutory federal and state rate of 25.6%. During the six months ended June 29, 2019, we made payments of estimated federal and state income taxes of $6.5 as the deadline for filing our 2016 fiscal year corporate income tax return, was extended to January 31, 2018. Therefore, in January 2018, we made an estimated Federal income tax payment totaling $9.0 million relating to the 2017 tax year.</t>
  </si>
  <si>
    <t>Fair Value</t>
  </si>
  <si>
    <t>Fair Value Disclosures [Abstract]</t>
  </si>
  <si>
    <t>NOTE 13.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the three or six months ended June 29, 2019, or June 30, 2018, we did no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ccounts and notes receivable, and accounts payable, accrued liabilities and other debt, whose carrying amounts approximate their fair values due to their short-term nature. Our financial instruments also include borrowings under our 2016 Credit Agreement due 2022, as well as the 2018 Senior Notes due 2026, both classified as long-term debt. The fair value of borrowings under the 2016 Credit Agreement due 2022 is based on debt with similar terms and characteristics and was approximately $64.0 million as of June 29, 2019, compared to a principal outstanding value of $64.0 million, and fair value of $63.2 million as of December 29, 2018, compared to a principal outstanding value of $64.0 million. The fair value of the 2018 Senior Notes due 2026 is also based on debt with similar terms and characteristics and was approximately $335.1 million as of June 29, 2019, compared to a principal outstanding value of $315.0 million, and the fair value was approximately $311.9 million as of December 29, 2018, compared to a principal outstanding value of $315.0 million. Fair values were determined based on observed trading prices of our debt between domestic financial institutions.</t>
  </si>
  <si>
    <t>Derivatives</t>
  </si>
  <si>
    <t>Derivative Instruments And Hedging Activities Disclosure [Abstract]</t>
  </si>
  <si>
    <t>NOTE 14. DERIVATIVES Aluminum Contracts We enter into aluminum forward contracts to hedge the fluctuations in the purchase price of aluminum extrusion we use in production. Our contracts are designated as cash flow hedges since they are highly effective in offsetting changes in the cash flows attributable to forecasted purchases of aluminum.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At June 29, 2019, the fair value of our aluminum forward contracts was in a net liability 32 28.0 $0.93 one twelve We assess the effectiveness of our aluminum forward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The amount of losses, net, recognized in the “accumulated other comprehensive loss” line item in the accompanying condensed consolidated balance sheet as of June 29 , 2019, that we expect will be reclassified to earnings within the next twelve months, is approximately $2.9 million . The fair value of our aluminum hedges are classified in the accompanying consolidated balance sheets at June 29, 2019, and December 29, 2018, as follows (in thousands):
Derivative Assets
Derivative Liabilities
June 29, 2019
June 29, 2019
Derivatives designated as hedging
instruments under Subtopic 815-20:
Balance Sheet Location
Fair Value
Balance Sheet Location
Fair Value
Derivative instruments:
Aluminum forward contracts
Other current assets
$
19
Accrued liabilities
$
(2,946
)
Aluminum forward contracts
Other assets
2
Other liabilities
(2
)
Total derivative instruments
Total derivative assets
$
21
Total derivative liabilities
$
(2,948
)
Derivative Assets
Derivative Liabilities
December 29, 2018
December 29, 2018
Derivatives designated as hedging
instruments under Subtopic 815-20:
Balance Sheet Location
Fair Value
Balance Sheet Location
Fair Value
Derivative instruments:
Aluminum forward contracts
Other current assets
$
—
Accrued liabilities
$
(3,907
)
Aluminum forward contracts
Other assets
—
Other liabilities
(211
)
Total derivative instruments
Total derivative assets
$
—
Total derivative liabilities
$
(4,118
) The ending accumulated balance for the aluminum forward contracts included in accumulated other comprehensive losses, net of tax, was $2.2 $3.1 The following represents the gains (losses) on derivative financial instruments, and their classifications within the accompanying condensed consolidated financial statements, for the three and six months ended June 29, 2019, and June 30, 2018 (in thousands):
Derivatives in Cash Flow Hedging Relationships
Amount of Gain or (Loss) Recognized in OCI(L) on Derivatives
Location of Gain or (Loss) Reclassified from Accumulated OCI(L) into Income
Amount of Gain or (Loss) Reclassified from Accumulated OCI(L) into Income
Three Months Ended
Three Months Ended
June 29,
June 30,
June 29,
June 30,
2019
2018
2019
2018
Aluminum contracts
$
(1,542
)
$
(390
)
Cost of sales
$
(1,223
)
$
43
Derivatives in Cash Flow Hedging Relationships
Amount of Gain or (Loss) Recognized in OCI(L) on Derivatives
Location of Gain or (Loss) Reclassified from Accumulated OCI(L) into Income
Amount of Gain or (Loss) Reclassified from Accumulated OCI(L) into Income
Six Months Ended
Six Months Ended
June 29,
June 30,
June 29,
June 30,
2019
2018
2019
2018
Aluminum contracts
$
(947
)
$
(473
)
Cost of sales
$
(2,138
)
$
43</t>
  </si>
  <si>
    <t>Accumulated Other Comprehensive Loss</t>
  </si>
  <si>
    <t>Equity [Abstract]</t>
  </si>
  <si>
    <t xml:space="preserve">NOTE 15. ACCUMULATED OTHER COMPREHENSIVE LOSS The following table shows the components of accumulated other comprehensive loss for the three and six months ended June 29, 2019 and June 30, 2018 (in thousands):
Aluminum
Three months ended June 29, 2019
Forward
(in thousands)
Contracts
Balance at March 30, 2019
$
(1,941
)
Change in fair value of derivatives
(1,542
)
Amounts reclassified from other comprehensive loss
1,223
Tax effect
82
Net current-period other comprehensive loss
(237
)
Balance at June 29, 2019
$
(2,178
)
Aluminum
Six months ended June 29, 2019
Forward
(in thousands)
Contracts
Balance at December 29, 2018
$
(3,065
)
Change in fair value of derivatives
(947
)
Amounts reclassified from other comprehensive loss
2,138
Tax effect
(304
)
Net current-period other comprehensive income
887
Balance at June 29, 2019
$
(2,178
)
Aluminum
Three months ended June 30, 2018
Forward
(in thousands)
Contracts
Balance at March 31, 2018
$
(62
)
Change in fair value of derivatives
(390
)
Amounts reclassified from other comprehensive loss
(43
)
Tax effect
111
Net current-period other comprehensive loss
(322
)
Balance at June 30, 2018
$
(384
)
Aluminum
Six months ended June 30, 2018
Forward
(in thousands)
Contracts
Balance at December 30, 2017
$
-
Change in fair value of derivatives
(473
)
Amounts reclassified from other comprehensive loss
(43
)
Tax effect
132
Net current-period other comprehensive loss
(384
)
Balance at June 30, 2018
$
(384
) </t>
  </si>
  <si>
    <t>Segments</t>
  </si>
  <si>
    <t>Segment Reporting [Abstract]</t>
  </si>
  <si>
    <t>NOTE 16. SEGMENTS We have two reportable segments: the Southeast segment, and the Western segment. The Southeast reporting segment, which is also an operating segment, is composed of our sales in Florida, the core market of our legacy business, as well as Alabama, Georgia, Louisiana, Mississippi, North Carolina, South Carolina and the Caribbean. The Western reporting segment, also an operating segment, is composed of sales in the remainder of the United States, along with Canada and Mexico. The operations of the Western reporting segment are composed primarily of the results of WWS and the results of the legacy operations of the Company in the west. Net sales of the Western segment for the three and six months ended June 30, 2018 were approximately $4 $7 Centralized financial and operational oversight, including resource allocation and assessment of performance on an income (loss) from operations basis, is performed by our CEO, whom we have determined to be our chief operating decision maker (“CODM”), with oversight by the Board of Directors. Total asset information by segment is not included herein as asset information by segment is not presented to or reviewed by the CODM. The following table represents summary financial data attributable to our operating segments for the three and six months ended June 29, 2019. Prior periods are not presented as the results of the Western segment are composed substantially of the results of WWS, which was acquired on August 13, 2018. (in thousands):
Three Months Ended
Six Months Ended
June 29,
June 29,
2019
2019
Net sales:
Southeast segment
$
158,251
$
298,058
Western segment
40,319
74,249
Total net sales
$
198,570
$
372,307
Income from operations:
Southeast segment
$
23,526
$
38,336
Western segment
5,388
7,834
Total income from operations
28,914
46,170
Interest expense, net
6,756
13,470
Total income before income taxes
$
22,158
$
32,700</t>
  </si>
  <si>
    <t>Basis of Presentation (Policies)</t>
  </si>
  <si>
    <t>Recently Adopted Accounting Pronouncements</t>
  </si>
  <si>
    <t xml:space="preserve">Recently Adopted Accounting Pronouncements Leases In February 2016, the FASB issued ASU 2016-02, “Leases (Topic 842)”, which requires lessees to recognize leases on-balance sheet and disclose key information about leasing arrangements. ASU 2016-02 was subsequently amended by ASU 2018-01, “Land Easement Practical Expedient for Transition to Topic 842”; ASU 2018-10, “Codification Improvements to Topic 842, Leases”; and ASU 2018-11, “Targeted Improvements”. The new standard requires a lessee to recognize a right-of-use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us on December 30, 2018 (the first day of our 2019 fiscal year), with early adoption permitted. We adopted the new standard on this date, using the required modified retrospective transition approach, applying the new standard to all leases existing on the effective date. Consequently, financial information was not updated, and the disclosures required under the new standard will not be provided for dates and periods prior to December 30, 2018. As of the date of adoption, all of our leases were operating leases, and we have no financing leases as of June 29, 2019. The new standard provided a number of optional practical expedients in transition. We elected the ”package of practical expedients”, which permitted us not to reassess under the new standard our prior conclusions about lease identification, lease classification and direct costs, and implemented internal controls and additional lease accounting and tracking procedures to enable the preparation of financial information on adoption. We did not elect the use-of-hindsight practical expedient, or the practical expedient pertaining to land easements as it was not applicable to us. The new standard also provides practical expedients for an entity’s ongoing accounting. We elected the short-term lease recognition exemption for all leases that qualified, primarily for certain vehicle and office equipment leases that are month-to-month leases. This means, for those leases, we did not recognize right-of-use assets or lease liabilities. We also elected the practical expedient to not separate lease and non-lease components for all classes of underlying assets. This standard had a material effect on our consolidated balance sheet relating to the recognition of an operating lease right-of-use asset and operating lease liability for our real estate leases and related to new disclosures about our leasing activities. On adoption, we recognized an operating lease right-of-use asset of $31.3 $33.7 6.2% Leases Accounting Policy We determine if an arrangement is a lease at inception. Operating leases are included in operating lease right-of-use assets, current portion of operating lease liability, and operating lease liability, less current portion, on our consolidated balance sheets. Should we engage in any finance leases in the future, finance leases would be included in property and equipment, other current liabilities, and other liabilities on our consolidated balance sheets. Operating lease right-of-u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lease payments is recognized on a straight-line basis over the lease term. Recently Issued Accounting Pronouncements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at the adoption of this guidance will have a significant impact on its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are effective for us for our fiscal year beginning after December 15, 2019. We do not believe that the adoption of this guidance will have a significant impact on our consolidated financial statements.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As of June 29, 2019, and December 29, 2018, the allowance for doubtful accounts was million and million, respectively. </t>
  </si>
  <si>
    <t>Revenue Recognition Accounting Policy</t>
  </si>
  <si>
    <t>Revenue Recognition Accounting Policy The Company is a manufacturer of fully customized windows and doors, and manufactures product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our agreements with our customers for all manufacturing efforts expended by the Company on behalf of its customers. Due to the customized build-to-order nature of the Company’s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t>
  </si>
  <si>
    <t>Shipping and Handling Cost and Commissions on Contract Assets</t>
  </si>
  <si>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si>
  <si>
    <t>Revenue Recognition and Contracts with Customers (Tables)</t>
  </si>
  <si>
    <t>Net Sales by Product Category, Channel and by Segment</t>
  </si>
  <si>
    <t>The following tables provide information about our net sales by product category and by market for the three and six months ended June 29, 2019, by segment, and for the three and six months ended June 30, 2018 (dollars in millions):
Segments
Three Months Ended June 29, 2019
Southeast
Western
Total
Product category:
Impact-resistant window and door products
$
141.8
$
1.3
$
143.1
Non-impact window and door products
16.5
39.0
55.5
Total net sales
$
158.3
$
40.3
$
198.6
Market:
New construction
$
60.5
$
37.1
$
97.6
Repair and remodel
97.8
3.2
101.0
Total net sales
$
158.3
$
40.3
$
198.6
Three Months Ended June 30, 2018
Total
Product category:
Impact-resistant window and door products
$
146.8
Non-impact window and door products
22.5
Total net sales
$
169.3
Market:
New construction
$
59.7
Repair and remodel
109.6
Total net sales
$
169.3
Segments
Six Months Ended June 29, 2019
Southeast
Western
Total
Product category:
Impact-resistant window and door products
$
262.5
$
2.1
$
264.6
Non-impact window and door products
35.6
72.1
107.7
Total net sales
$
298.1
$
74.2
$
372.3
Market:
New construction
$
116.7
$
69.2
$
185.9
Repair and remodel
181.4
5.0
186.4
Total net sales
$
298.1
$
74.2
$
372.3
Six Months Ended June 30, 2018
Total
Product category:
Impact-resistant window and door products
$
267.3
Non-impact window and door products
42.2
Total net sales
$
309.5
Market:
New construction
$
111.3
Repair and remodel
198.2
Total net sales
$
309.5</t>
  </si>
  <si>
    <t>Warranty (Tables)</t>
  </si>
  <si>
    <t>Summary of Current Period Charges, Adjustments to Previous Estimates, Settlements representing Actual Costs Incurred with regard to Accrued Warranty</t>
  </si>
  <si>
    <t>The following table summarizes: current period charges, adjustments to previous estimates, if necessary, as well as settlements, which represent actual costs incurred during the period for the three and six months ended June 29, 2019, and June 30, 2018. The reserve is determined through specific identification and assessing Company history. Expected future obligations are discounted to a current value using a risk-free rate for obligations with similar maturities.
Beginning
Charged
End of
Accrued Warranty
of Period
to Expense
Adjustments
Settlements
Period
(in thousands)
Three months ended June 29, 2019
$
5,981
$
3,175
$
180
$
(3,356
)
$
5,980
Three months ended June 30, 2018
$
5,323
$
2,851
$
(98
)
$
(2,708
)
$
5,368
Six months ended June 29, 2019
$
6,149
$
5,995
$
208
$
(6,372
)
$
5,980
Six months ended June 30, 2018
$
5,386
$
5,217
$
(208
)
$
(5,027
)
$
5,368</t>
  </si>
  <si>
    <t>Inventories (Tables)</t>
  </si>
  <si>
    <t>Inventories consisted of the following:
June 29,
December 29,
2019
2018
(in thousands)
Raw materials
$
41,386
$
42,036
Work-in-progress
3,729
2,278
Finished goods
611
352
$
45,726
$
44,666</t>
  </si>
  <si>
    <t>Acquisition (Tables)</t>
  </si>
  <si>
    <t>Schedule of Fair Value of Assets and Liabilities Assumed</t>
  </si>
  <si>
    <t>The estimated fair value of assets acquired, and liabilities assumed as of the closing date, are as follows:
Initial Allocation
Adjustments to Allocation
Current Allocation
Accounts and notes receivable
$
7,555
$
(217
)
$
7,338
Inventories
12,580
—
12,580
Contract assets, net
890
—
890
Prepaid expenses and other assets
1,190
—
1,190
Property and equipment
16,416
(447
)
15,969
Intangible assets
167,000
—
167,000
Goodwill
164,379
5,335
169,714
Accounts payable
(5,622
)
—
(5,622
)
Accrued and other liabilities
(9,175
)
53
(9,122
)
Deferred income taxes
—
(5,353
)
(5,353
)
Purchase price
$
355,213
$
(629
)
$
354,584
Consideration:
Cash
$
355,213
$
(629
)
$
354,584
Total fair value of consideration
$
355,213
$
(629
)
$
354,584</t>
  </si>
  <si>
    <t>Schedule for Valuation of Identifiable Intangible Assets Acquired and Estimate of Useful Lives</t>
  </si>
  <si>
    <t>The valuation of the identifiable intangible assets acquired in the WWS acquisition and our estimate of their respective useful lives are as follows:
Initial
Valuation
Useful Life
Amount
(in years)
(in thousands)
Trade name
$
73,000
indefinite
Customer relationships
94,000
10
Other intangible assets, net
$
167,000</t>
  </si>
  <si>
    <t>Net Income Per Common Share (Tables)</t>
  </si>
  <si>
    <t>Calculation of EPS and Reconciliation of Weighted Average Common Shares Used in Calculation of Basic and Diluted EPS</t>
  </si>
  <si>
    <t>The table below presents the calculation of EPS and a reconciliation of weighted average common shares used in the calculation of basic and diluted EPS for our Company:
Three Months Ended
Six Months Ended
June 29,
June 30,
June 29,
June 30,
2019
2018
2019
2018
(in thousands, except per share amounts)
Net income
$
17,045
$
22,548
$
25,302
$
29,888
Weighted-average common shares - Basic
58,394
50,317
58,264
50,087
Add: Dilutive effect of stock compensation plans
897
1,739
984
1,936
Weighted-average common shares - Diluted
59,291
52,056
59,248
52,023
Net income per common share:
Basic
$
0.29
$
0.45
$
0.43
$
0.60
Diluted
$
0.29
$
0.43
$
0.43
$
0.57</t>
  </si>
  <si>
    <t>Goodwill and Other Intangible Assets (Tables)</t>
  </si>
  <si>
    <t>Schedule of Goodwill and Intangible Assets Net</t>
  </si>
  <si>
    <t>Goodwill and intangible assets are as follows:
Initial
June 29,
December 29,
Useful Life
2019
2018
(in years)
(in thousands)
Goodwill
$
277,773
$
277,827
indefinite
Other intangible assets:
Trade names
$
148,841
$
148,841
indefinite
Customer relationships
200,647
200,647
3-10
Developed technology
3,000
3,000
9-10
Non-compete agreement
1,668
1,668
2-5
Software license
590
590
2
Less: Accumulated amortization
(90,958
)
(82,928
)
Subtotal
114,947
122,977
Other intangible assets, net
$
263,788
$
271,818</t>
  </si>
  <si>
    <t>Estimated Amortization for Future Fiscal Year</t>
  </si>
  <si>
    <t>Estimated amortization of our amortizable intangible assets for future years is as follows:
(in thousands)
Total
Remainder of 2019
$
7,800
2020
15,859
2021
15,374
2022
14,515
2023
12,354
Thereafter
49,045
Total
$
114,947</t>
  </si>
  <si>
    <t>Long-Term Debt (Tables)</t>
  </si>
  <si>
    <t>Schedule of Long-term Debt</t>
  </si>
  <si>
    <t>June 29,
December 29,
2019
2018
(in thousands)
2018 Senior Notes due 2026
$
315,000
$
315,000
Term loan payable under the 2016 Credit Agreement
63,975
63,975
Other debt
9
163
Long-term debt
378,984
379,138
Fees, costs and original issue discount
(11,500
)
(12,361
)
Long-term debt, net
367,484
366,777
Less current portion of long-term debt
(9
)
(163
)
Long-term debt, less current portion
$
367,475
$
366,614</t>
  </si>
  <si>
    <t>Activity Relating to Third-Party Fees and Costs, Lender Fees and Discount</t>
  </si>
  <si>
    <t>The activity relating to third-party fees and costs, lender fees and discount for the six months ended June 29, 2019, are as follows. All debt-related fees, costs and original issue discount are classified as a reduction of the carrying value of long-term debt:
(in thousands)
Total
At beginning of year
$
12,361
Less: Amortization expense relating to 2016 Credit Agreement
(365
)
Less: Amortization expense relating to 2018 Senior Notes
(496
)
At end of period
$
11,500</t>
  </si>
  <si>
    <t>Estimated Amortization Expense Relating to Third-Party Fees and Costs, Lender Fees and Discount</t>
  </si>
  <si>
    <t>Estimated amortization expense relating to third-party fees and costs, lender fees and discount for the years indicated as of June 29, 2019, is as follows:
(in thousands)
Total
Remainder of 2019
$
891
2020
1,913
2021
1,893
2022
1,353
2023
1,359
Thereafter
4,091
Total
$
11,500</t>
  </si>
  <si>
    <t>Contractual Future Maturities of Long-Term Debt Outstanding, Including Remaining Balance of Financing Arrangement Described as Other Debt</t>
  </si>
  <si>
    <t>As a result of prepayments of the 2016 Credit Agreement due 2022 totaling $204.0
(in thousands)
Remainder of 2019
$
9
2020
—
2021
—
2022
63,975
2023
—
Thereafter
315,000
Total
$
378,984</t>
  </si>
  <si>
    <t>Leases (Tables)</t>
  </si>
  <si>
    <t>Components of Lease Expense</t>
  </si>
  <si>
    <t>The components of lease expense for the three and six months ended June 29, 2019, are as follows (in thousands):
Three Months Ended
Six Months Ended
June 29,
June 29,
2019
2019
Operating lease cost
$
1,408
$
2,960
Variable lease cost
758
1,332
Total lease cost
$
2,166
$
4,292</t>
  </si>
  <si>
    <t>Other Information Relating to Leases</t>
  </si>
  <si>
    <t>Other information relating to leases for the three and six months ended June 29, 2019, are as follows (in thousands, except years and percentages):
Three Months Ended
Six Months Ended
June 29,
June 29,
2019
2019
Supplemental cash flows information
Cash paid for amounts included in the measurement of lease liabilities:
Operating cash flows relating to operating leases
$
(1,384
)
$
(2,960
)
Right-of-use assets obtained in exchange for lease obligations:
Operating leases
$
-
$
-
Weighted average remaining lease term in years
Operating leases
4.38
4.38
Weighted average discount rate
Operating leases
6.2
%
6.2
%</t>
  </si>
  <si>
    <t>Future Minimum Lease Payments under Non-cancellable Leases</t>
  </si>
  <si>
    <t>Future minimum lease payments under non-cancellable leases were as follows at June 29 , 2019, and December 29, 2018 (in thousands):
June 29,
December 29,
2019
2018
Remainder of 2019
$
3,383
$
6,343
2020
6,354
6,354
2021
4,748
4,748
2022
3,831
3,831
2023
3,801
3,801
Thereafter
17,885
17,885
Total future minimum lease payments
40,002
$
42,962
Less: Imputed interest
(8,275
)
Operating lease liability - total
$
31,727
Reported as of June 29, 2019
Current portion of operating lease liability
$
6,429
Operating lease liability, less current portion
25,298
Operating lease liability - total
$
31,727</t>
  </si>
  <si>
    <t>Derivatives (Tables)</t>
  </si>
  <si>
    <t>Summary of Fair Value of Hedges</t>
  </si>
  <si>
    <t>The fair value of our aluminum hedges are classified in the accompanying consolidated balance sheets at June 29, 2019, and December 29, 2018, as follows (in thousands):
Derivative Assets
Derivative Liabilities
June 29, 2019
June 29, 2019
Derivatives designated as hedging
instruments under Subtopic 815-20:
Balance Sheet Location
Fair Value
Balance Sheet Location
Fair Value
Derivative instruments:
Aluminum forward contracts
Other current assets
$
19
Accrued liabilities
$
(2,946
)
Aluminum forward contracts
Other assets
2
Other liabilities
(2
)
Total derivative instruments
Total derivative assets
$
21
Total derivative liabilities
$
(2,948
)
Derivative Assets
Derivative Liabilities
December 29, 2018
December 29, 2018
Derivatives designated as hedging
instruments under Subtopic 815-20:
Balance Sheet Location
Fair Value
Balance Sheet Location
Fair Value
Derivative instruments:
Aluminum forward contracts
Other current assets
$
—
Accrued liabilities
$
(3,907
)
Aluminum forward contracts
Other assets
—
Other liabilities
(211
)
Total derivative instruments
Total derivative assets
$
—
Total derivative liabilities
$
(4,118
)</t>
  </si>
  <si>
    <t>Gains (Losses) on Derivative Financial Instruments</t>
  </si>
  <si>
    <t>The following represents the gains (losses) on derivative financial instruments, and their classifications within the accompanying condensed consolidated financial statements, for the three and six months ended June 29, 2019, and June 30, 2018 (in thousands):
Derivatives in Cash Flow Hedging Relationships
Amount of Gain or (Loss) Recognized in OCI(L) on Derivatives
Location of Gain or (Loss) Reclassified from Accumulated OCI(L) into Income
Amount of Gain or (Loss) Reclassified from Accumulated OCI(L) into Income
Three Months Ended
Three Months Ended
June 29,
June 30,
June 29,
June 30,
2019
2018
2019
2018
Aluminum contracts
$
(1,542
)
$
(390
)
Cost of sales
$
(1,223
)
$
43
Derivatives in Cash Flow Hedging Relationships
Amount of Gain or (Loss) Recognized in OCI(L) on Derivatives
Location of Gain or (Loss) Reclassified from Accumulated OCI(L) into Income
Amount of Gain or (Loss) Reclassified from Accumulated OCI(L) into Income
Six Months Ended
Six Months Ended
June 29,
June 30,
June 29,
June 30,
2019
2018
2019
2018
Aluminum contracts
$
(947
)
$
(473
)
Cost of sales
$
(2,138
)
$
43</t>
  </si>
  <si>
    <t>Accumulated Other Comprehensive Loss (Tables)</t>
  </si>
  <si>
    <t>Components of Accumulated Other Comprehensive Loss</t>
  </si>
  <si>
    <t>The following table shows the components of accumulated other comprehensive loss for the three and six months ended June 29, 2019 and June 30, 2018 (in thousands):
Aluminum
Three months ended June 29, 2019
Forward
(in thousands)
Contracts
Balance at March 30, 2019
$
(1,941
)
Change in fair value of derivatives
(1,542
)
Amounts reclassified from other comprehensive loss
1,223
Tax effect
82
Net current-period other comprehensive loss
(237
)
Balance at June 29, 2019
$
(2,178
)
Aluminum
Six months ended June 29, 2019
Forward
(in thousands)
Contracts
Balance at December 29, 2018
$
(3,065
)
Change in fair value of derivatives
(947
)
Amounts reclassified from other comprehensive loss
2,138
Tax effect
(304
)
Net current-period other comprehensive income
887
Balance at June 29, 2019
$
(2,178
)
Aluminum
Three months ended June 30, 2018
Forward
(in thousands)
Contracts
Balance at March 31, 2018
$
(62
)
Change in fair value of derivatives
(390
)
Amounts reclassified from other comprehensive loss
(43
)
Tax effect
111
Net current-period other comprehensive loss
(322
)
Balance at June 30, 2018
$
(384
)
Aluminum
Six months ended June 30, 2018
Forward
(in thousands)
Contracts
Balance at December 30, 2017
$
-
Change in fair value of derivatives
(473
)
Amounts reclassified from other comprehensive loss
(43
)
Tax effect
132
Net current-period other comprehensive loss
(384
)
Balance at June 30, 2018
$
(384
)</t>
  </si>
  <si>
    <t>Segments (Tables)</t>
  </si>
  <si>
    <t>Summary of Financial Data Attributable to Operating Segments</t>
  </si>
  <si>
    <t>The following table represents summary financial data attributable to our operating segments for the three and six months ended June 29, 2019. Prior periods are not presented as the results of the Western segment are composed substantially of the results of WWS, which was acquired on August 13, 2018. (in thousands):
Three Months Ended
Six Months Ended
June 29,
June 29,
2019
2019
Net sales:
Southeast segment
$
158,251
$
298,058
Western segment
40,319
74,249
Total net sales
$
198,570
$
372,307
Income from operations:
Southeast segment
$
23,526
$
38,336
Western segment
5,388
7,834
Total income from operations
28,914
46,170
Interest expense, net
6,756
13,470
Total income before income taxes
$
22,158
$
32,700</t>
  </si>
  <si>
    <t>Basis of Presentation - Additional Information (Detail) $ in Thousands</t>
  </si>
  <si>
    <t>Jun. 29, 2019USD ($)OperationPlantSegment</t>
  </si>
  <si>
    <t>Dec. 29, 2018USD ($)</t>
  </si>
  <si>
    <t>New Accounting Pronouncements or Change in Accounting Principle [Line Items]</t>
  </si>
  <si>
    <t>Number of reportable segments | Segment</t>
  </si>
  <si>
    <t>Operating lease right-of-use asset, net | $</t>
  </si>
  <si>
    <t>Operating lease liability | $</t>
  </si>
  <si>
    <t>Allowance for doubtful accounts | $</t>
  </si>
  <si>
    <t>Accounting Standards Update 2016-02 [Member]</t>
  </si>
  <si>
    <t>Accounting Standards Update 2016-02 [Member] | 2018 Senior Notes due 2026 [Member]</t>
  </si>
  <si>
    <t>Weighted-average interest rate</t>
  </si>
  <si>
    <t>6.20%</t>
  </si>
  <si>
    <t>Florida [Member]</t>
  </si>
  <si>
    <t>Number of manufacturing operations | Operation</t>
  </si>
  <si>
    <t>North Venice, Florida [Member]</t>
  </si>
  <si>
    <t>Greater Miami, Florida [Member]</t>
  </si>
  <si>
    <t>Orlando, Florida [Member]</t>
  </si>
  <si>
    <t>Arizona [Member]</t>
  </si>
  <si>
    <t>Glass Tempering and Laminating Plant [Member]</t>
  </si>
  <si>
    <t>Number of plants | Plant</t>
  </si>
  <si>
    <t>Glass Tempering and Laminating Plant [Member] | North Venice [Member]</t>
  </si>
  <si>
    <t>Insulation Glass Plants [Member]</t>
  </si>
  <si>
    <t>Insulation Glass Plants [Member] | North Venice [Member]</t>
  </si>
  <si>
    <t>Revenue Recognition and Contracts with Customers - Additional Information (Detail) $ in Thousands</t>
  </si>
  <si>
    <t>Jun. 29, 2019USD ($)</t>
  </si>
  <si>
    <t>Jun. 30, 2018USD ($)</t>
  </si>
  <si>
    <t>Jun. 29, 2019USD ($)Segment</t>
  </si>
  <si>
    <t>Disaggregation Of Revenue [Line Items]</t>
  </si>
  <si>
    <t>Contract liabilities</t>
  </si>
  <si>
    <t>Revenue recognition, practical expedient</t>
  </si>
  <si>
    <t>true</t>
  </si>
  <si>
    <t>Accrued Liabilities [Member]</t>
  </si>
  <si>
    <t>Contract Assets, Net [Member]</t>
  </si>
  <si>
    <t>Western Segment [Member]</t>
  </si>
  <si>
    <t>Western Segment [Member] | Volume Products [Member] | Passes at Point in Time [Member]</t>
  </si>
  <si>
    <t>Revenue Recognition and Contracts with Customers - Net Sales by Product Category, Channel and by Segment (Detail) - USD ($) $ in Thousands</t>
  </si>
  <si>
    <t>Impact-Resistant Windows and Door Products [Member]</t>
  </si>
  <si>
    <t>Non-Impact Window and Door Products [Member]</t>
  </si>
  <si>
    <t>Southeast Segment [Member]</t>
  </si>
  <si>
    <t>Southeast Segment [Member] | Impact-Resistant Windows and Door Products [Member]</t>
  </si>
  <si>
    <t>Southeast Segment [Member] | Non-Impact Window and Door Products [Member]</t>
  </si>
  <si>
    <t>Western Segment [Member] | Impact-Resistant Windows and Door Products [Member]</t>
  </si>
  <si>
    <t>Western Segment [Member] | Non-Impact Window and Door Products [Member]</t>
  </si>
  <si>
    <t>New Construction [Member]</t>
  </si>
  <si>
    <t>New Construction [Member] | Southeast Segment [Member]</t>
  </si>
  <si>
    <t>New Construction [Member] | Western Segment [Member]</t>
  </si>
  <si>
    <t>Repair and Remodel [Member]</t>
  </si>
  <si>
    <t>Repair and Remodel [Member] | Southeast Segment [Member]</t>
  </si>
  <si>
    <t>Repair and Remodel [Member] | Western Segment [Member]</t>
  </si>
  <si>
    <t>Warranty - Additional Information (Detail)</t>
  </si>
  <si>
    <t>Product Warranty Liability [Line Items]</t>
  </si>
  <si>
    <t>Warranty expense, average rate of sales</t>
  </si>
  <si>
    <t>1.60%</t>
  </si>
  <si>
    <t>1.70%</t>
  </si>
  <si>
    <t>Minimum [Member]</t>
  </si>
  <si>
    <t>Warranty periods</t>
  </si>
  <si>
    <t>1 year</t>
  </si>
  <si>
    <t>Warranty period of the majority of products sold</t>
  </si>
  <si>
    <t>Maximum [Member]</t>
  </si>
  <si>
    <t>10 years</t>
  </si>
  <si>
    <t>3 years</t>
  </si>
  <si>
    <t>Warranty - Summary of Current Period Charges, Adjustments to Previous Estimates, Settlements representing Actual Costs Incurred with regard to Accrued Warranty (Detail) - USD ($) $ in Thousands</t>
  </si>
  <si>
    <t>Accrued Warranty, Beginning of Period</t>
  </si>
  <si>
    <t>Accrued Warranty, Charged to Expense</t>
  </si>
  <si>
    <t>Accrued Warranty, Adjustments</t>
  </si>
  <si>
    <t>Accrued Warranty, Settlements</t>
  </si>
  <si>
    <t>Accrued Warranty, End of Period</t>
  </si>
  <si>
    <t>Inventories - Additional Information (Detail) - USD ($) $ in Thousands</t>
  </si>
  <si>
    <t>Raw materials</t>
  </si>
  <si>
    <t>Work-in-progress</t>
  </si>
  <si>
    <t>Finished goods</t>
  </si>
  <si>
    <t>Stock Based-Compensation - Additional Information (Detail)</t>
  </si>
  <si>
    <t>May 22, 2019Member$ / sharesshares</t>
  </si>
  <si>
    <t>Mar. 01, 2019shares</t>
  </si>
  <si>
    <t>Feb. 14, 2019$ / sharesshares</t>
  </si>
  <si>
    <t>Jan. 07, 2019USD ($)$ / sharesshares</t>
  </si>
  <si>
    <t>Jun. 29, 2019USD ($)$ / sharesshares</t>
  </si>
  <si>
    <t>Share-based Compensation Arrangement by Share-based Payment Award [Line Items]</t>
  </si>
  <si>
    <t>Number of stock options exercised</t>
  </si>
  <si>
    <t>Weighted average exercise price of options exercised | $ / shares</t>
  </si>
  <si>
    <t>Compensation expense for stock based awards | $</t>
  </si>
  <si>
    <t>Executives and Non-Executive Employees [Member] | Fixed Criteria [Member] | 2019 Long-Term Incentive Plan [Member]</t>
  </si>
  <si>
    <t>Restricted stock awards</t>
  </si>
  <si>
    <t>Options vesting period</t>
  </si>
  <si>
    <t>Restricted Stock Award [Member]</t>
  </si>
  <si>
    <t>Total unrecognized compensation | $</t>
  </si>
  <si>
    <t>Weighted-average period</t>
  </si>
  <si>
    <t>1 year 8 months 12 days</t>
  </si>
  <si>
    <t>Restricted Stock Award [Member] | Francis Powell Hawes [Member]</t>
  </si>
  <si>
    <t>Fair value of common stock | $ / shares</t>
  </si>
  <si>
    <t>Total grant-date fair value, amount | $</t>
  </si>
  <si>
    <t>Restricted Stock Award [Member] | Executives and Non-Executive Employees [Member] | 2019 Long-Term Incentive Plan [Member]</t>
  </si>
  <si>
    <t>Restricted Stock Award [Member] | Executives and Non-Executive Employees [Member] | 2018 LTIP [Member]</t>
  </si>
  <si>
    <t>Target performance percentage achieved</t>
  </si>
  <si>
    <t>120.00%</t>
  </si>
  <si>
    <t>Percentage of shares issued based on target performance</t>
  </si>
  <si>
    <t>150.00%</t>
  </si>
  <si>
    <t>Restricted Stock Award [Member] | Non-management Members of Board of Directors [Member]</t>
  </si>
  <si>
    <t>Number of non management members | Member</t>
  </si>
  <si>
    <t>Company Performance Criteria [Member] | Executives and Non-Executive Employees [Member] | 2019 Long-Term Incentive Plan [Member]</t>
  </si>
  <si>
    <t>Restricted Stock [Member]</t>
  </si>
  <si>
    <t>Performance criteria defined in share awards</t>
  </si>
  <si>
    <t>The performance percentages, ranging from less than 80% to greater than 120%, provide for the awarding of shares ranging from no shares to 150% of the target number of shares.</t>
  </si>
  <si>
    <t>Restricted Stock [Member] | Executives and Non-Executive Employees [Member] | 2019 Long-Term Incentive Plan [Member] | Minimum [Member]</t>
  </si>
  <si>
    <t>Performance percentage</t>
  </si>
  <si>
    <t>80.00%</t>
  </si>
  <si>
    <t>Percentage of shares issuable based on target performance</t>
  </si>
  <si>
    <t>0.00%</t>
  </si>
  <si>
    <t>Restricted Stock [Member] | Executives and Non-Executive Employees [Member] | 2019 Long-Term Incentive Plan [Member] | Maximum [Member]</t>
  </si>
  <si>
    <t>Acquisition - Additional Information (Detail) - USD ($)</t>
  </si>
  <si>
    <t>Aug. 13, 2018</t>
  </si>
  <si>
    <t>Business Acquisition [Line Items]</t>
  </si>
  <si>
    <t>Western Window Systems [Member]</t>
  </si>
  <si>
    <t>Business combination, effective date of acquisition</t>
  </si>
  <si>
    <t>Aug. 13,
		2018</t>
  </si>
  <si>
    <t>Fair value of consideration</t>
  </si>
  <si>
    <t>Cash payment to acquire business</t>
  </si>
  <si>
    <t>Preliminary net deferred tax liability</t>
  </si>
  <si>
    <t>Business combination, acquisition related costs</t>
  </si>
  <si>
    <t>Goodwill deductible for tax purposes</t>
  </si>
  <si>
    <t>Net decrease in the purchase price</t>
  </si>
  <si>
    <t>Net sales from acquisition</t>
  </si>
  <si>
    <t>Western Window Systems [Member] | Western Window Systems Blocker LLC [Member]</t>
  </si>
  <si>
    <t>Ownership percentage aquired</t>
  </si>
  <si>
    <t>18.06%</t>
  </si>
  <si>
    <t>Western Window Systems [Member] | Cash On Hand [Member]</t>
  </si>
  <si>
    <t>Western Window Systems [Member] | 2018 Senior Notes due 2026 [Member]</t>
  </si>
  <si>
    <t>Acquisition - Schedule of Fair Value of Assets and Liabilities Assumed (Detail) - USD ($) $ in Thousands</t>
  </si>
  <si>
    <t>Accounts and notes receivable</t>
  </si>
  <si>
    <t>Prepaid expenses and other assets</t>
  </si>
  <si>
    <t>Property and equipment</t>
  </si>
  <si>
    <t>Intangible assets</t>
  </si>
  <si>
    <t>Accounts payable</t>
  </si>
  <si>
    <t>Accrued and other liabilities</t>
  </si>
  <si>
    <t>Purchase price</t>
  </si>
  <si>
    <t>Cash</t>
  </si>
  <si>
    <t>Total fair value of consideration</t>
  </si>
  <si>
    <t>Western Window Systems [Member] | Previously Reported [Member]</t>
  </si>
  <si>
    <t>Western Window Systems [Member] | Adjustments to Allocation [Member]</t>
  </si>
  <si>
    <t>Acquisition - Schedule for Valuation of Identifiable Intangible Assets Acquired and Estimate of Useful Lives (Detail) - Western Window Systems [Member] $ in Thousands</t>
  </si>
  <si>
    <t>Aug. 13, 2018USD ($)</t>
  </si>
  <si>
    <t>Valuation Amount</t>
  </si>
  <si>
    <t>Customer Relationships [Member]</t>
  </si>
  <si>
    <t>Initial useful life (in years)</t>
  </si>
  <si>
    <t>Trade Name [Member]</t>
  </si>
  <si>
    <t>Net Income Per Common Share - Additional Information (Detail) - shares</t>
  </si>
  <si>
    <t>Anti-dilutive securities excluded from the calculation of weighted average shares outstanding</t>
  </si>
  <si>
    <t>Net Income Per Common Share - Calculation of EPS and Reconciliation of Weighted Average Common Shares Used in Calculation of Basic and Diluted EPS (Detail) - USD ($) $ / shares in Units, shares in Thousands, $ in Thousands</t>
  </si>
  <si>
    <t>Weighted-average common shares - Basic</t>
  </si>
  <si>
    <t>Add: Dilutive effect of stock compensation plans</t>
  </si>
  <si>
    <t>Weighted-average common shares - Diluted</t>
  </si>
  <si>
    <t>Goodwill and Other Intangible Assets - Schedule of Goodwill and Intangible Assets Net (Detail) - USD ($) $ in Thousands</t>
  </si>
  <si>
    <t>Indefinite-lived Intangible Assets [Line Items]</t>
  </si>
  <si>
    <t>Less: Accumulated amortization</t>
  </si>
  <si>
    <t>Subtotal</t>
  </si>
  <si>
    <t>Other intangible assets, net</t>
  </si>
  <si>
    <t>Trade Names [Member]</t>
  </si>
  <si>
    <t>Customer Relationships [Member] | Minimum [Member]</t>
  </si>
  <si>
    <t>Initial Useful Life (in years)</t>
  </si>
  <si>
    <t>Customer Relationships [Member] | Maximum [Member]</t>
  </si>
  <si>
    <t>Developed Technology [Member]</t>
  </si>
  <si>
    <t>Developed Technology [Member] | Minimum [Member]</t>
  </si>
  <si>
    <t>9 years</t>
  </si>
  <si>
    <t>Developed Technology [Member] | Maximum [Member]</t>
  </si>
  <si>
    <t>Noncompete Agreements [Member]</t>
  </si>
  <si>
    <t>Noncompete Agreements [Member] | Minimum [Member]</t>
  </si>
  <si>
    <t>2 years</t>
  </si>
  <si>
    <t>Noncompete Agreements [Member] | Maximum [Member]</t>
  </si>
  <si>
    <t>5 years</t>
  </si>
  <si>
    <t>Software License [Member]</t>
  </si>
  <si>
    <t>Goodwill and Other Intangible Assets - Estimated Amortization for Future Fiscal Year (Detail) - USD ($) $ in Thousands</t>
  </si>
  <si>
    <t>Remainder of 2019</t>
  </si>
  <si>
    <t>2020</t>
  </si>
  <si>
    <t>2021</t>
  </si>
  <si>
    <t>2022</t>
  </si>
  <si>
    <t>2023</t>
  </si>
  <si>
    <t>Thereafter</t>
  </si>
  <si>
    <t>Long Term Debt - Schedule of Long-term Debt (Detail) - USD ($) $ in Thousands</t>
  </si>
  <si>
    <t>Jul. 31, 2017</t>
  </si>
  <si>
    <t>Debt Instrument [Line Items]</t>
  </si>
  <si>
    <t>Long-term debt</t>
  </si>
  <si>
    <t>Fees, costs and original issue discount</t>
  </si>
  <si>
    <t>Long-term debt, net</t>
  </si>
  <si>
    <t>Less current portion of long-term debt</t>
  </si>
  <si>
    <t>Term Notes Payable [Member]</t>
  </si>
  <si>
    <t>Financing Arrangement [Member]</t>
  </si>
  <si>
    <t>2016 Credit Agreement [Member] | Term Notes Payable [Member]</t>
  </si>
  <si>
    <t>2018 Senior Notes due 2026 [Member]</t>
  </si>
  <si>
    <t>Long-Term Debt - Additional Information (Detail)</t>
  </si>
  <si>
    <t>Dec. 19, 2018USD ($)</t>
  </si>
  <si>
    <t>Sep. 18, 2018USD ($)$ / sharesshares</t>
  </si>
  <si>
    <t>Aug. 10, 2018USD ($)</t>
  </si>
  <si>
    <t>Mar. 16, 2018</t>
  </si>
  <si>
    <t>Feb. 16, 2016USD ($)</t>
  </si>
  <si>
    <t>Jul. 31, 2017USD ($)Installment</t>
  </si>
  <si>
    <t>Feb. 29, 2016USD ($)</t>
  </si>
  <si>
    <t>Line of Credit Facility [Line Items]</t>
  </si>
  <si>
    <t>Face value of Debt Outstanding</t>
  </si>
  <si>
    <t>Letters of credit outstanding</t>
  </si>
  <si>
    <t>Common stock , gross proceeds</t>
  </si>
  <si>
    <t>Common stock underwriting fee , per share | $ / shares</t>
  </si>
  <si>
    <t>Proceeds from issuance of common stock</t>
  </si>
  <si>
    <t>Underwritten Public Offering [Member]</t>
  </si>
  <si>
    <t>Common stock , issued | shares</t>
  </si>
  <si>
    <t>Common stock, price per share | $ / shares</t>
  </si>
  <si>
    <t>Base Rate [Member]</t>
  </si>
  <si>
    <t>Basis spread on LIBOR</t>
  </si>
  <si>
    <t>3.75%</t>
  </si>
  <si>
    <t>LIBOR [Member]</t>
  </si>
  <si>
    <t>4.75%</t>
  </si>
  <si>
    <t>2016 Credit Agreement due 2022 [Member]</t>
  </si>
  <si>
    <t>Accrued interest</t>
  </si>
  <si>
    <t>Credit agreement date</t>
  </si>
  <si>
    <t>Feb. 16,
		2016</t>
  </si>
  <si>
    <t>Interest rate terms</t>
  </si>
  <si>
    <t>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t>
  </si>
  <si>
    <t>Maximum net leverage ratio</t>
  </si>
  <si>
    <t>400.00%</t>
  </si>
  <si>
    <t>Maximum net leverage ratio thereafter</t>
  </si>
  <si>
    <t>100.00%</t>
  </si>
  <si>
    <t>Current first lien net leverage ratio description</t>
  </si>
  <si>
    <t>We were not required to test our first lien net leverage ratio for the quarter ending June 29, 2019 because we did not exceed 20% of our revolving capacity</t>
  </si>
  <si>
    <t>Prepayment of term loan</t>
  </si>
  <si>
    <t>Credit agreement inception year month</t>
  </si>
  <si>
    <t>2016-02</t>
  </si>
  <si>
    <t>Credit facility maturity date</t>
  </si>
  <si>
    <t>Feb. 21,
		2022</t>
  </si>
  <si>
    <t>2016 Credit Agreement due 2022 [Member] | 2018 Equity Issuance [Member]</t>
  </si>
  <si>
    <t>Outstanding Borrowing</t>
  </si>
  <si>
    <t>Repayment of credit facility</t>
  </si>
  <si>
    <t>2016 Credit Agreement due 2022 [Member] | Letter of Credit [Member]</t>
  </si>
  <si>
    <t>Excluded unused borrowing capacity from financial covenant leverage</t>
  </si>
  <si>
    <t>Cash collateralized percentage for borrowings excluded from financial covenant leverage</t>
  </si>
  <si>
    <t>105.00%</t>
  </si>
  <si>
    <t>2016 Credit Agreement due 2022 [Member] | Base Rate [Member]</t>
  </si>
  <si>
    <t>2.50%</t>
  </si>
  <si>
    <t>2016 Credit Agreement due 2022 [Member] | Eurodollar [Member]</t>
  </si>
  <si>
    <t>3.50%</t>
  </si>
  <si>
    <t>Senior Secured Credit Facilities [Member]</t>
  </si>
  <si>
    <t>Amount available under credit facility</t>
  </si>
  <si>
    <t>Term Loan Facility [Member]</t>
  </si>
  <si>
    <t>Maturity term of credit agreement</t>
  </si>
  <si>
    <t>6 years</t>
  </si>
  <si>
    <t>Credit facility amortization percentage</t>
  </si>
  <si>
    <t>1.00%</t>
  </si>
  <si>
    <t>Weighted average interest rate</t>
  </si>
  <si>
    <t>5.87%</t>
  </si>
  <si>
    <t>5.84%</t>
  </si>
  <si>
    <t>Term Loan Facility [Member] | Base Rate [Member]</t>
  </si>
  <si>
    <t>2.00%</t>
  </si>
  <si>
    <t>Term Loan Facility [Member] | LIBOR [Member]</t>
  </si>
  <si>
    <t>Revolving Credit Facility [Member]</t>
  </si>
  <si>
    <t>0.50%</t>
  </si>
  <si>
    <t>Credit available on revolver</t>
  </si>
  <si>
    <t>Letter Of Credit Facility [Member]</t>
  </si>
  <si>
    <t>5.75%</t>
  </si>
  <si>
    <t>Facing fee per annum</t>
  </si>
  <si>
    <t>0.125%</t>
  </si>
  <si>
    <t>Accrued Interest rate</t>
  </si>
  <si>
    <t>6.75%</t>
  </si>
  <si>
    <t>Percentage of Principal Amount Redeemed</t>
  </si>
  <si>
    <t>Debt instrument, maturity date</t>
  </si>
  <si>
    <t>Aug. 10,
		2026</t>
  </si>
  <si>
    <t>Financing Costs</t>
  </si>
  <si>
    <t>Repurchase notes percentage of aggregate principal amount</t>
  </si>
  <si>
    <t>101.00%</t>
  </si>
  <si>
    <t>Term Notes Payable [Member] | 2016 Credit Agreement due 2022 [Member]</t>
  </si>
  <si>
    <t>Debt Instrument, Number of installments | Installment</t>
  </si>
  <si>
    <t>Debt Instrument, Installment Amount</t>
  </si>
  <si>
    <t>Debt Instrument, Interest Rate, Stated Percentage</t>
  </si>
  <si>
    <t>6.00%</t>
  </si>
  <si>
    <t>Long-Term Debt - Activity Relating to Third-Party Fees and Costs, Lender Fees and Discount (Detail) $ in Thousands</t>
  </si>
  <si>
    <t>At beginning of year</t>
  </si>
  <si>
    <t>At end of period</t>
  </si>
  <si>
    <t>2016 Credit Agreement [Member]</t>
  </si>
  <si>
    <t>Less: Amortization expense</t>
  </si>
  <si>
    <t>2018 Senior Notes [Member]</t>
  </si>
  <si>
    <t>Long-Term Debt - Estimated Amortization Expense Relating to Third-Party Fees and Costs, Lender Fees and Discount (Detail) - USD ($) $ in Thousands</t>
  </si>
  <si>
    <t>Long-Term Debt - Contractual Future Maturities of Long-Term Debt Outstanding, Including Remaining Balance of Financing Arrangement Described as Other Debt (Detail) - USD ($) $ in Thousands</t>
  </si>
  <si>
    <t>Leases - Additional Information (Detail) - USD ($) $ in Millions</t>
  </si>
  <si>
    <t>12 Months Ended</t>
  </si>
  <si>
    <t>Lessee Lease Description [Line Items]</t>
  </si>
  <si>
    <t>Operating lease existence of option to extend</t>
  </si>
  <si>
    <t>Operating lease extension period</t>
  </si>
  <si>
    <t>Operating lease existence of option to terminate</t>
  </si>
  <si>
    <t>Operating lease not yet commenced description</t>
  </si>
  <si>
    <t>no additional operating or finance leases that have not yet commenced</t>
  </si>
  <si>
    <t>Finance lease not yet commenced description</t>
  </si>
  <si>
    <t>Lease expenses</t>
  </si>
  <si>
    <t>Operating lease term</t>
  </si>
  <si>
    <t>Operating lease termination period</t>
  </si>
  <si>
    <t>Leases - Components of Lease Expense (Detail) - USD ($) $ in Thousands</t>
  </si>
  <si>
    <t>Operating lease cost</t>
  </si>
  <si>
    <t>Variable lease cost</t>
  </si>
  <si>
    <t>Total lease cost</t>
  </si>
  <si>
    <t>Leases - Other Information Relating to Leases (Detail) $ in Thousands</t>
  </si>
  <si>
    <t>Cash paid for amounts included in the measurement of lease liabilities:</t>
  </si>
  <si>
    <t>Operating cash flows relating to operating leases</t>
  </si>
  <si>
    <t>Weighted average remaining lease term in years</t>
  </si>
  <si>
    <t>Operating leases</t>
  </si>
  <si>
    <t>4 years 4 months 17 days</t>
  </si>
  <si>
    <t>Weighted average discount rate</t>
  </si>
  <si>
    <t>Leases - Future Minimum Lease Payments under Non-cancellable Leases (Detail) - USD ($) $ in Thousands</t>
  </si>
  <si>
    <t>Total future minimum lease payments</t>
  </si>
  <si>
    <t>Less: Imputed interest</t>
  </si>
  <si>
    <t>Operating lease liability - total</t>
  </si>
  <si>
    <t>Income Taxes - Additional Information (Detail) - USD ($)</t>
  </si>
  <si>
    <t>Dec. 22, 2017</t>
  </si>
  <si>
    <t>Dec. 30, 2017</t>
  </si>
  <si>
    <t>Effective tax rates</t>
  </si>
  <si>
    <t>25.60%</t>
  </si>
  <si>
    <t>23.10%</t>
  </si>
  <si>
    <t>14.30%</t>
  </si>
  <si>
    <t>22.60%</t>
  </si>
  <si>
    <t>15.30%</t>
  </si>
  <si>
    <t>Income tax expense, discrete item</t>
  </si>
  <si>
    <t>Effective tax rates, excluding discrete item</t>
  </si>
  <si>
    <t>25.70%</t>
  </si>
  <si>
    <t>25.80%</t>
  </si>
  <si>
    <t>Statutory federal income tax rate</t>
  </si>
  <si>
    <t>21.00%</t>
  </si>
  <si>
    <t>35.00%</t>
  </si>
  <si>
    <t>Payment of estimated federal and state income taxes</t>
  </si>
  <si>
    <t>Refund of federal or state income taxes</t>
  </si>
  <si>
    <t>Fair Value - Additional Information (Detail) - USD ($)</t>
  </si>
  <si>
    <t>Fair Value Measurement Inputs and Valuation Techniques [Line Items]</t>
  </si>
  <si>
    <t>Fair value of assets, level 2 to level 3 transfers</t>
  </si>
  <si>
    <t>Principal outstanding value</t>
  </si>
  <si>
    <t>Fair value of current long-term debt</t>
  </si>
  <si>
    <t>Derivatives - Additional Information (Detail) $ in Thousands, lb in Millions</t>
  </si>
  <si>
    <t>Jun. 29, 2019USD ($)ForwardContractlb$ / lb</t>
  </si>
  <si>
    <t>Derivative [Line Items]</t>
  </si>
  <si>
    <t>Derivative liabilities, net</t>
  </si>
  <si>
    <t>Fair Value of Derivative</t>
  </si>
  <si>
    <t>Aluminum Contracts [Member]</t>
  </si>
  <si>
    <t>Number of outstanding forward contracts | ForwardContract</t>
  </si>
  <si>
    <t>Derivative, amount of hedged item | lb</t>
  </si>
  <si>
    <t>Derivative average price | $ / lb</t>
  </si>
  <si>
    <t>Maturity period of contract, minimum</t>
  </si>
  <si>
    <t>1 month</t>
  </si>
  <si>
    <t>Maturity period of contract, maximum</t>
  </si>
  <si>
    <t>12 months</t>
  </si>
  <si>
    <t>Accumulated other comprehensive income, net of tax</t>
  </si>
  <si>
    <t>Derivatives - Summary of Fair Value of Hedges (Detail) - USD ($) $ in Thousands</t>
  </si>
  <si>
    <t>Derivative Instruments And Hedging Activities [Line Items]</t>
  </si>
  <si>
    <t>Total derivative instruments Assets</t>
  </si>
  <si>
    <t>Total derivative instruments Liabilities</t>
  </si>
  <si>
    <t>Aluminum Forward Contracts [Member] | Other Current Assets [Member]</t>
  </si>
  <si>
    <t>Aluminum Forward Contracts [Member] | Other Assets [Member]</t>
  </si>
  <si>
    <t>Aluminum Forward Contracts [Member] | Accrued Liabilities [Member]</t>
  </si>
  <si>
    <t>Aluminum Forward Contracts [Member] | Other Liabilities [Member]</t>
  </si>
  <si>
    <t>Derivatives - Gains (Losses) on Derivative Financial Instruments (Detail) - Aluminum Contracts [Member] - Inventory Classified as Cost of Sales [Member] - USD ($) $ in Thousands</t>
  </si>
  <si>
    <t>Derivative Instruments, Gain (Loss) [Line Items]</t>
  </si>
  <si>
    <t>Amount of Gain or (Loss) Recognized in OCI(L) on Derivatives</t>
  </si>
  <si>
    <t>Amount of Gain or (Loss) Reclassified from Accumulated OCI(L) into Income</t>
  </si>
  <si>
    <t>Accumulated Other Comprehensive Loss - Components of Accumulated Other Comprehensive Loss (Detail) - USD ($) $ in Thousands</t>
  </si>
  <si>
    <t>Components of Accumulated Other Comprehensive Income (Loss) [Line Items]</t>
  </si>
  <si>
    <t>Beginning Balance</t>
  </si>
  <si>
    <t>Tax effect</t>
  </si>
  <si>
    <t>Ending Balance</t>
  </si>
  <si>
    <t>Aluminum Forward Contracts [Member]</t>
  </si>
  <si>
    <t>Amounts reclassified from other comprehensive loss</t>
  </si>
  <si>
    <t>Accumulated Other Comprehensive Loss [Member] | Aluminum Forward Contracts [Member]</t>
  </si>
  <si>
    <t>Segments - Additional Information (Detail) $ in Thousands</t>
  </si>
  <si>
    <t>Segment Reporting Information [Line Items]</t>
  </si>
  <si>
    <t>Segments - Summary of Financial Data Attributable to Operating Segments (Detail) - USD ($) $ in Thousands</t>
  </si>
  <si>
    <t>Net sales:</t>
  </si>
  <si>
    <t>Total net sales</t>
  </si>
  <si>
    <t>Income from operations:</t>
  </si>
  <si>
    <t>Total income from operations</t>
  </si>
  <si>
    <t>Total income before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58585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197</v>
      </c>
    </row>
    <row r="4" spans="1:2">
      <c r="A4" s="4" t="s">
        <v>80</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198570</v>
      </c>
      <c r="C4" s="6" t="n">
        <v>169269</v>
      </c>
      <c r="D4" s="6" t="n">
        <v>372307</v>
      </c>
      <c r="E4" s="6" t="n">
        <v>309522</v>
      </c>
    </row>
    <row r="5" spans="1:5">
      <c r="A5" s="4" t="s">
        <v>52</v>
      </c>
      <c r="B5" s="5" t="n">
        <v>125630</v>
      </c>
      <c r="C5" s="5" t="n">
        <v>109322</v>
      </c>
      <c r="D5" s="5" t="n">
        <v>238097</v>
      </c>
      <c r="E5" s="5" t="n">
        <v>204802</v>
      </c>
    </row>
    <row r="6" spans="1:5">
      <c r="A6" s="4" t="s">
        <v>53</v>
      </c>
      <c r="B6" s="5" t="n">
        <v>72940</v>
      </c>
      <c r="C6" s="5" t="n">
        <v>59947</v>
      </c>
      <c r="D6" s="5" t="n">
        <v>134210</v>
      </c>
      <c r="E6" s="5" t="n">
        <v>104720</v>
      </c>
    </row>
    <row r="7" spans="1:5">
      <c r="A7" s="4" t="s">
        <v>54</v>
      </c>
      <c r="B7" s="5" t="n">
        <v>44026</v>
      </c>
      <c r="C7" s="5" t="n">
        <v>32581</v>
      </c>
      <c r="D7" s="5" t="n">
        <v>88040</v>
      </c>
      <c r="E7" s="5" t="n">
        <v>61238</v>
      </c>
    </row>
    <row r="8" spans="1:5">
      <c r="A8" s="4" t="s">
        <v>55</v>
      </c>
      <c r="C8" s="5" t="n">
        <v>-2551</v>
      </c>
      <c r="E8" s="5" t="n">
        <v>-2551</v>
      </c>
    </row>
    <row r="9" spans="1:5">
      <c r="A9" s="4" t="s">
        <v>56</v>
      </c>
      <c r="B9" s="5" t="n">
        <v>28914</v>
      </c>
      <c r="C9" s="5" t="n">
        <v>29917</v>
      </c>
      <c r="D9" s="5" t="n">
        <v>46170</v>
      </c>
      <c r="E9" s="5" t="n">
        <v>46033</v>
      </c>
    </row>
    <row r="10" spans="1:5">
      <c r="A10" s="4" t="s">
        <v>57</v>
      </c>
      <c r="B10" s="5" t="n">
        <v>6756</v>
      </c>
      <c r="C10" s="5" t="n">
        <v>3609</v>
      </c>
      <c r="D10" s="5" t="n">
        <v>13470</v>
      </c>
      <c r="E10" s="5" t="n">
        <v>7652</v>
      </c>
    </row>
    <row r="11" spans="1:5">
      <c r="A11" s="4" t="s">
        <v>58</v>
      </c>
      <c r="E11" s="5" t="n">
        <v>3079</v>
      </c>
    </row>
    <row r="12" spans="1:5">
      <c r="A12" s="4" t="s">
        <v>59</v>
      </c>
      <c r="B12" s="5" t="n">
        <v>22158</v>
      </c>
      <c r="C12" s="5" t="n">
        <v>26308</v>
      </c>
      <c r="D12" s="5" t="n">
        <v>32700</v>
      </c>
      <c r="E12" s="5" t="n">
        <v>35302</v>
      </c>
    </row>
    <row r="13" spans="1:5">
      <c r="A13" s="4" t="s">
        <v>60</v>
      </c>
      <c r="B13" s="5" t="n">
        <v>5113</v>
      </c>
      <c r="C13" s="5" t="n">
        <v>3760</v>
      </c>
      <c r="D13" s="5" t="n">
        <v>7398</v>
      </c>
      <c r="E13" s="5" t="n">
        <v>5414</v>
      </c>
    </row>
    <row r="14" spans="1:5">
      <c r="A14" s="4" t="s">
        <v>61</v>
      </c>
      <c r="B14" s="6" t="n">
        <v>17045</v>
      </c>
      <c r="C14" s="6" t="n">
        <v>22548</v>
      </c>
      <c r="D14" s="6" t="n">
        <v>25302</v>
      </c>
      <c r="E14" s="6" t="n">
        <v>29888</v>
      </c>
    </row>
    <row r="15" spans="1:5">
      <c r="A15" s="3" t="s">
        <v>62</v>
      </c>
    </row>
    <row r="16" spans="1:5">
      <c r="A16" s="4" t="s">
        <v>63</v>
      </c>
      <c r="B16" s="7" t="n">
        <v>0.29</v>
      </c>
      <c r="C16" s="7" t="n">
        <v>0.45</v>
      </c>
      <c r="D16" s="7" t="n">
        <v>0.43</v>
      </c>
      <c r="E16" s="7" t="n">
        <v>0.6</v>
      </c>
    </row>
    <row r="17" spans="1:5">
      <c r="A17" s="4" t="s">
        <v>64</v>
      </c>
      <c r="B17" s="7" t="n">
        <v>0.29</v>
      </c>
      <c r="C17" s="7" t="n">
        <v>0.43</v>
      </c>
      <c r="D17" s="7" t="n">
        <v>0.43</v>
      </c>
      <c r="E17" s="7" t="n">
        <v>0.57</v>
      </c>
    </row>
    <row r="18" spans="1:5">
      <c r="A18" s="3" t="s">
        <v>65</v>
      </c>
    </row>
    <row r="19" spans="1:5">
      <c r="A19" s="4" t="s">
        <v>63</v>
      </c>
      <c r="B19" s="5" t="n">
        <v>58394</v>
      </c>
      <c r="C19" s="5" t="n">
        <v>50317</v>
      </c>
      <c r="D19" s="5" t="n">
        <v>58264</v>
      </c>
      <c r="E19" s="5" t="n">
        <v>50087</v>
      </c>
    </row>
    <row r="20" spans="1:5">
      <c r="A20" s="4" t="s">
        <v>64</v>
      </c>
      <c r="B20" s="5" t="n">
        <v>59291</v>
      </c>
      <c r="C20" s="5" t="n">
        <v>52056</v>
      </c>
      <c r="D20" s="5" t="n">
        <v>59248</v>
      </c>
      <c r="E20" s="5" t="n">
        <v>52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97</v>
      </c>
    </row>
    <row r="4" spans="1:2">
      <c r="A4" s="4" t="s">
        <v>80</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48</v>
      </c>
      <c r="D1" s="2" t="s">
        <v>1</v>
      </c>
    </row>
    <row r="2" spans="1:5">
      <c r="B2" s="2" t="s">
        <v>2</v>
      </c>
      <c r="C2" s="2" t="s">
        <v>49</v>
      </c>
      <c r="D2" s="2" t="s">
        <v>2</v>
      </c>
      <c r="E2" s="2" t="s">
        <v>49</v>
      </c>
    </row>
    <row r="3" spans="1:5">
      <c r="A3" s="3" t="s">
        <v>67</v>
      </c>
    </row>
    <row r="4" spans="1:5">
      <c r="A4" s="4" t="s">
        <v>61</v>
      </c>
      <c r="B4" s="6" t="n">
        <v>17045</v>
      </c>
      <c r="C4" s="6" t="n">
        <v>22548</v>
      </c>
      <c r="D4" s="6" t="n">
        <v>25302</v>
      </c>
      <c r="E4" s="6" t="n">
        <v>29888</v>
      </c>
    </row>
    <row r="5" spans="1:5">
      <c r="A5" s="3" t="s">
        <v>68</v>
      </c>
    </row>
    <row r="6" spans="1:5">
      <c r="A6" s="4" t="s">
        <v>69</v>
      </c>
      <c r="B6" s="5" t="n">
        <v>-1542</v>
      </c>
      <c r="C6" s="5" t="n">
        <v>-390</v>
      </c>
      <c r="D6" s="5" t="n">
        <v>-947</v>
      </c>
      <c r="E6" s="5" t="n">
        <v>-473</v>
      </c>
    </row>
    <row r="7" spans="1:5">
      <c r="A7" s="4" t="s">
        <v>70</v>
      </c>
      <c r="B7" s="5" t="n">
        <v>1223</v>
      </c>
      <c r="C7" s="5" t="n">
        <v>-43</v>
      </c>
      <c r="D7" s="5" t="n">
        <v>2138</v>
      </c>
      <c r="E7" s="5" t="n">
        <v>-43</v>
      </c>
    </row>
    <row r="8" spans="1:5">
      <c r="A8" s="4" t="s">
        <v>71</v>
      </c>
      <c r="B8" s="5" t="n">
        <v>-319</v>
      </c>
      <c r="C8" s="5" t="n">
        <v>-433</v>
      </c>
      <c r="D8" s="5" t="n">
        <v>1191</v>
      </c>
      <c r="E8" s="5" t="n">
        <v>-516</v>
      </c>
    </row>
    <row r="9" spans="1:5">
      <c r="A9" s="4" t="s">
        <v>72</v>
      </c>
      <c r="B9" s="5" t="n">
        <v>82</v>
      </c>
      <c r="C9" s="5" t="n">
        <v>111</v>
      </c>
      <c r="D9" s="5" t="n">
        <v>-304</v>
      </c>
      <c r="E9" s="5" t="n">
        <v>132</v>
      </c>
    </row>
    <row r="10" spans="1:5">
      <c r="A10" s="4" t="s">
        <v>73</v>
      </c>
      <c r="B10" s="5" t="n">
        <v>-237</v>
      </c>
      <c r="C10" s="5" t="n">
        <v>-322</v>
      </c>
      <c r="D10" s="5" t="n">
        <v>887</v>
      </c>
      <c r="E10" s="5" t="n">
        <v>-384</v>
      </c>
    </row>
    <row r="11" spans="1:5">
      <c r="A11" s="4" t="s">
        <v>74</v>
      </c>
      <c r="B11" s="6" t="n">
        <v>16808</v>
      </c>
      <c r="C11" s="6" t="n">
        <v>22226</v>
      </c>
      <c r="D11" s="6" t="n">
        <v>26189</v>
      </c>
      <c r="E11" s="6" t="n">
        <v>295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90</v>
      </c>
      <c r="B1" s="2" t="s">
        <v>1</v>
      </c>
    </row>
    <row r="2" spans="1:3">
      <c r="B2" s="2" t="s">
        <v>291</v>
      </c>
      <c r="C2" s="2" t="s">
        <v>292</v>
      </c>
    </row>
    <row r="3" spans="1:3">
      <c r="A3" s="3" t="s">
        <v>293</v>
      </c>
    </row>
    <row r="4" spans="1:3">
      <c r="A4" s="4" t="s">
        <v>294</v>
      </c>
      <c r="B4" s="5" t="n">
        <v>2</v>
      </c>
    </row>
    <row r="5" spans="1:3">
      <c r="A5" s="4" t="s">
        <v>295</v>
      </c>
      <c r="B5" s="6" t="n">
        <v>28706</v>
      </c>
    </row>
    <row r="6" spans="1:3">
      <c r="A6" s="4" t="s">
        <v>296</v>
      </c>
      <c r="B6" s="5" t="n">
        <v>31727</v>
      </c>
    </row>
    <row r="7" spans="1:3">
      <c r="A7" s="4" t="s">
        <v>297</v>
      </c>
      <c r="B7" s="5" t="n">
        <v>3100</v>
      </c>
      <c r="C7" s="6" t="n">
        <v>2800</v>
      </c>
    </row>
    <row r="8" spans="1:3">
      <c r="A8" s="4" t="s">
        <v>298</v>
      </c>
    </row>
    <row r="9" spans="1:3">
      <c r="A9" s="3" t="s">
        <v>293</v>
      </c>
    </row>
    <row r="10" spans="1:3">
      <c r="A10" s="4" t="s">
        <v>295</v>
      </c>
      <c r="B10" s="5" t="n">
        <v>31300</v>
      </c>
    </row>
    <row r="11" spans="1:3">
      <c r="A11" s="4" t="s">
        <v>296</v>
      </c>
      <c r="B11" s="6" t="n">
        <v>33700</v>
      </c>
    </row>
    <row r="12" spans="1:3">
      <c r="A12" s="4" t="s">
        <v>299</v>
      </c>
    </row>
    <row r="13" spans="1:3">
      <c r="A13" s="3" t="s">
        <v>293</v>
      </c>
    </row>
    <row r="14" spans="1:3">
      <c r="A14" s="4" t="s">
        <v>300</v>
      </c>
      <c r="B14" s="4" t="s">
        <v>301</v>
      </c>
    </row>
    <row r="15" spans="1:3">
      <c r="A15" s="4" t="s">
        <v>302</v>
      </c>
    </row>
    <row r="16" spans="1:3">
      <c r="A16" s="3" t="s">
        <v>293</v>
      </c>
    </row>
    <row r="17" spans="1:3">
      <c r="A17" s="4" t="s">
        <v>303</v>
      </c>
      <c r="B17" s="5" t="n">
        <v>4</v>
      </c>
    </row>
    <row r="18" spans="1:3">
      <c r="A18" s="4" t="s">
        <v>304</v>
      </c>
    </row>
    <row r="19" spans="1:3">
      <c r="A19" s="3" t="s">
        <v>293</v>
      </c>
    </row>
    <row r="20" spans="1:3">
      <c r="A20" s="4" t="s">
        <v>303</v>
      </c>
      <c r="B20" s="5" t="n">
        <v>1</v>
      </c>
    </row>
    <row r="21" spans="1:3">
      <c r="A21" s="4" t="s">
        <v>305</v>
      </c>
    </row>
    <row r="22" spans="1:3">
      <c r="A22" s="3" t="s">
        <v>293</v>
      </c>
    </row>
    <row r="23" spans="1:3">
      <c r="A23" s="4" t="s">
        <v>303</v>
      </c>
      <c r="B23" s="5" t="n">
        <v>2</v>
      </c>
    </row>
    <row r="24" spans="1:3">
      <c r="A24" s="4" t="s">
        <v>306</v>
      </c>
    </row>
    <row r="25" spans="1:3">
      <c r="A25" s="3" t="s">
        <v>293</v>
      </c>
    </row>
    <row r="26" spans="1:3">
      <c r="A26" s="4" t="s">
        <v>303</v>
      </c>
      <c r="B26" s="5" t="n">
        <v>1</v>
      </c>
    </row>
    <row r="27" spans="1:3">
      <c r="A27" s="4" t="s">
        <v>307</v>
      </c>
    </row>
    <row r="28" spans="1:3">
      <c r="A28" s="3" t="s">
        <v>293</v>
      </c>
    </row>
    <row r="29" spans="1:3">
      <c r="A29" s="4" t="s">
        <v>303</v>
      </c>
      <c r="B29" s="5" t="n">
        <v>1</v>
      </c>
    </row>
    <row r="30" spans="1:3">
      <c r="A30" s="4" t="s">
        <v>308</v>
      </c>
    </row>
    <row r="31" spans="1:3">
      <c r="A31" s="3" t="s">
        <v>293</v>
      </c>
    </row>
    <row r="32" spans="1:3">
      <c r="A32" s="4" t="s">
        <v>309</v>
      </c>
      <c r="B32" s="5" t="n">
        <v>2</v>
      </c>
    </row>
    <row r="33" spans="1:3">
      <c r="A33" s="4" t="s">
        <v>310</v>
      </c>
    </row>
    <row r="34" spans="1:3">
      <c r="A34" s="3" t="s">
        <v>293</v>
      </c>
    </row>
    <row r="35" spans="1:3">
      <c r="A35" s="4" t="s">
        <v>309</v>
      </c>
      <c r="B35" s="5" t="n">
        <v>2</v>
      </c>
    </row>
    <row r="36" spans="1:3">
      <c r="A36" s="4" t="s">
        <v>311</v>
      </c>
    </row>
    <row r="37" spans="1:3">
      <c r="A37" s="3" t="s">
        <v>293</v>
      </c>
    </row>
    <row r="38" spans="1:3">
      <c r="A38" s="4" t="s">
        <v>309</v>
      </c>
      <c r="B38" s="5" t="n">
        <v>1</v>
      </c>
    </row>
    <row r="39" spans="1:3">
      <c r="A39" s="4" t="s">
        <v>312</v>
      </c>
    </row>
    <row r="40" spans="1:3">
      <c r="A40" s="3" t="s">
        <v>293</v>
      </c>
    </row>
    <row r="41" spans="1:3">
      <c r="A41" s="4" t="s">
        <v>309</v>
      </c>
      <c r="B41"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13</v>
      </c>
      <c r="B1" s="2" t="s">
        <v>48</v>
      </c>
      <c r="D1" s="2" t="s">
        <v>1</v>
      </c>
    </row>
    <row r="2" spans="1:6">
      <c r="B2" s="2" t="s">
        <v>314</v>
      </c>
      <c r="C2" s="2" t="s">
        <v>315</v>
      </c>
      <c r="D2" s="2" t="s">
        <v>316</v>
      </c>
      <c r="E2" s="2" t="s">
        <v>315</v>
      </c>
      <c r="F2" s="2" t="s">
        <v>292</v>
      </c>
    </row>
    <row r="3" spans="1:6">
      <c r="A3" s="3" t="s">
        <v>317</v>
      </c>
    </row>
    <row r="4" spans="1:6">
      <c r="A4" s="4" t="s">
        <v>294</v>
      </c>
      <c r="D4" s="5" t="n">
        <v>2</v>
      </c>
    </row>
    <row r="5" spans="1:6">
      <c r="A5" s="4" t="s">
        <v>51</v>
      </c>
      <c r="B5" s="6" t="n">
        <v>198570</v>
      </c>
      <c r="C5" s="6" t="n">
        <v>169269</v>
      </c>
      <c r="D5" s="6" t="n">
        <v>372307</v>
      </c>
      <c r="E5" s="6" t="n">
        <v>309522</v>
      </c>
    </row>
    <row r="6" spans="1:6">
      <c r="A6" s="4" t="s">
        <v>318</v>
      </c>
      <c r="B6" s="5" t="n">
        <v>10600</v>
      </c>
      <c r="D6" s="6" t="n">
        <v>10600</v>
      </c>
      <c r="F6" s="6" t="n">
        <v>8300</v>
      </c>
    </row>
    <row r="7" spans="1:6">
      <c r="A7" s="4" t="s">
        <v>319</v>
      </c>
      <c r="D7" s="4" t="s">
        <v>320</v>
      </c>
    </row>
    <row r="8" spans="1:6">
      <c r="A8" s="4" t="s">
        <v>321</v>
      </c>
    </row>
    <row r="9" spans="1:6">
      <c r="A9" s="3" t="s">
        <v>317</v>
      </c>
    </row>
    <row r="10" spans="1:6">
      <c r="A10" s="4" t="s">
        <v>318</v>
      </c>
      <c r="B10" s="5" t="n">
        <v>9700</v>
      </c>
      <c r="D10" s="6" t="n">
        <v>9700</v>
      </c>
      <c r="F10" s="5" t="n">
        <v>7800</v>
      </c>
    </row>
    <row r="11" spans="1:6">
      <c r="A11" s="4" t="s">
        <v>322</v>
      </c>
    </row>
    <row r="12" spans="1:6">
      <c r="A12" s="3" t="s">
        <v>317</v>
      </c>
    </row>
    <row r="13" spans="1:6">
      <c r="A13" s="4" t="s">
        <v>318</v>
      </c>
      <c r="B13" s="5" t="n">
        <v>900</v>
      </c>
      <c r="D13" s="5" t="n">
        <v>900</v>
      </c>
      <c r="F13" s="6" t="n">
        <v>500</v>
      </c>
    </row>
    <row r="14" spans="1:6">
      <c r="A14" s="4" t="s">
        <v>323</v>
      </c>
    </row>
    <row r="15" spans="1:6">
      <c r="A15" s="3" t="s">
        <v>317</v>
      </c>
    </row>
    <row r="16" spans="1:6">
      <c r="A16" s="4" t="s">
        <v>51</v>
      </c>
      <c r="B16" s="5" t="n">
        <v>40319</v>
      </c>
      <c r="C16" s="6" t="n">
        <v>4000</v>
      </c>
      <c r="D16" s="5" t="n">
        <v>74249</v>
      </c>
      <c r="E16" s="6" t="n">
        <v>7000</v>
      </c>
    </row>
    <row r="17" spans="1:6">
      <c r="A17" s="4" t="s">
        <v>324</v>
      </c>
    </row>
    <row r="18" spans="1:6">
      <c r="A18" s="3" t="s">
        <v>317</v>
      </c>
    </row>
    <row r="19" spans="1:6">
      <c r="A19" s="4" t="s">
        <v>51</v>
      </c>
      <c r="B19" s="6" t="n">
        <v>15000</v>
      </c>
      <c r="D19" s="6" t="n">
        <v>26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48</v>
      </c>
      <c r="D1" s="2" t="s">
        <v>1</v>
      </c>
    </row>
    <row r="2" spans="1:5">
      <c r="B2" s="2" t="s">
        <v>2</v>
      </c>
      <c r="C2" s="2" t="s">
        <v>49</v>
      </c>
      <c r="D2" s="2" t="s">
        <v>2</v>
      </c>
      <c r="E2" s="2" t="s">
        <v>49</v>
      </c>
    </row>
    <row r="3" spans="1:5">
      <c r="A3" s="3" t="s">
        <v>317</v>
      </c>
    </row>
    <row r="4" spans="1:5">
      <c r="A4" s="4" t="s">
        <v>51</v>
      </c>
      <c r="B4" s="6" t="n">
        <v>198570</v>
      </c>
      <c r="C4" s="6" t="n">
        <v>169269</v>
      </c>
      <c r="D4" s="6" t="n">
        <v>372307</v>
      </c>
      <c r="E4" s="6" t="n">
        <v>309522</v>
      </c>
    </row>
    <row r="5" spans="1:5">
      <c r="A5" s="4" t="s">
        <v>326</v>
      </c>
    </row>
    <row r="6" spans="1:5">
      <c r="A6" s="3" t="s">
        <v>317</v>
      </c>
    </row>
    <row r="7" spans="1:5">
      <c r="A7" s="4" t="s">
        <v>51</v>
      </c>
      <c r="B7" s="5" t="n">
        <v>143100</v>
      </c>
      <c r="C7" s="5" t="n">
        <v>146800</v>
      </c>
      <c r="D7" s="5" t="n">
        <v>264600</v>
      </c>
      <c r="E7" s="5" t="n">
        <v>267300</v>
      </c>
    </row>
    <row r="8" spans="1:5">
      <c r="A8" s="4" t="s">
        <v>327</v>
      </c>
    </row>
    <row r="9" spans="1:5">
      <c r="A9" s="3" t="s">
        <v>317</v>
      </c>
    </row>
    <row r="10" spans="1:5">
      <c r="A10" s="4" t="s">
        <v>51</v>
      </c>
      <c r="B10" s="5" t="n">
        <v>55500</v>
      </c>
      <c r="C10" s="5" t="n">
        <v>22500</v>
      </c>
      <c r="D10" s="5" t="n">
        <v>107700</v>
      </c>
      <c r="E10" s="5" t="n">
        <v>42200</v>
      </c>
    </row>
    <row r="11" spans="1:5">
      <c r="A11" s="4" t="s">
        <v>328</v>
      </c>
    </row>
    <row r="12" spans="1:5">
      <c r="A12" s="3" t="s">
        <v>317</v>
      </c>
    </row>
    <row r="13" spans="1:5">
      <c r="A13" s="4" t="s">
        <v>51</v>
      </c>
      <c r="B13" s="5" t="n">
        <v>158251</v>
      </c>
      <c r="D13" s="5" t="n">
        <v>298058</v>
      </c>
    </row>
    <row r="14" spans="1:5">
      <c r="A14" s="4" t="s">
        <v>329</v>
      </c>
    </row>
    <row r="15" spans="1:5">
      <c r="A15" s="3" t="s">
        <v>317</v>
      </c>
    </row>
    <row r="16" spans="1:5">
      <c r="A16" s="4" t="s">
        <v>51</v>
      </c>
      <c r="B16" s="5" t="n">
        <v>141800</v>
      </c>
      <c r="D16" s="5" t="n">
        <v>262500</v>
      </c>
    </row>
    <row r="17" spans="1:5">
      <c r="A17" s="4" t="s">
        <v>330</v>
      </c>
    </row>
    <row r="18" spans="1:5">
      <c r="A18" s="3" t="s">
        <v>317</v>
      </c>
    </row>
    <row r="19" spans="1:5">
      <c r="A19" s="4" t="s">
        <v>51</v>
      </c>
      <c r="B19" s="5" t="n">
        <v>16500</v>
      </c>
      <c r="D19" s="5" t="n">
        <v>35600</v>
      </c>
    </row>
    <row r="20" spans="1:5">
      <c r="A20" s="4" t="s">
        <v>323</v>
      </c>
    </row>
    <row r="21" spans="1:5">
      <c r="A21" s="3" t="s">
        <v>317</v>
      </c>
    </row>
    <row r="22" spans="1:5">
      <c r="A22" s="4" t="s">
        <v>51</v>
      </c>
      <c r="B22" s="5" t="n">
        <v>40319</v>
      </c>
      <c r="C22" s="5" t="n">
        <v>4000</v>
      </c>
      <c r="D22" s="5" t="n">
        <v>74249</v>
      </c>
      <c r="E22" s="5" t="n">
        <v>7000</v>
      </c>
    </row>
    <row r="23" spans="1:5">
      <c r="A23" s="4" t="s">
        <v>331</v>
      </c>
    </row>
    <row r="24" spans="1:5">
      <c r="A24" s="3" t="s">
        <v>317</v>
      </c>
    </row>
    <row r="25" spans="1:5">
      <c r="A25" s="4" t="s">
        <v>51</v>
      </c>
      <c r="B25" s="5" t="n">
        <v>1300</v>
      </c>
      <c r="D25" s="5" t="n">
        <v>2100</v>
      </c>
    </row>
    <row r="26" spans="1:5">
      <c r="A26" s="4" t="s">
        <v>332</v>
      </c>
    </row>
    <row r="27" spans="1:5">
      <c r="A27" s="3" t="s">
        <v>317</v>
      </c>
    </row>
    <row r="28" spans="1:5">
      <c r="A28" s="4" t="s">
        <v>51</v>
      </c>
      <c r="B28" s="5" t="n">
        <v>39000</v>
      </c>
      <c r="D28" s="5" t="n">
        <v>72100</v>
      </c>
    </row>
    <row r="29" spans="1:5">
      <c r="A29" s="4" t="s">
        <v>333</v>
      </c>
    </row>
    <row r="30" spans="1:5">
      <c r="A30" s="3" t="s">
        <v>317</v>
      </c>
    </row>
    <row r="31" spans="1:5">
      <c r="A31" s="4" t="s">
        <v>51</v>
      </c>
      <c r="B31" s="5" t="n">
        <v>97600</v>
      </c>
      <c r="C31" s="5" t="n">
        <v>59700</v>
      </c>
      <c r="D31" s="5" t="n">
        <v>185900</v>
      </c>
      <c r="E31" s="5" t="n">
        <v>111300</v>
      </c>
    </row>
    <row r="32" spans="1:5">
      <c r="A32" s="4" t="s">
        <v>334</v>
      </c>
    </row>
    <row r="33" spans="1:5">
      <c r="A33" s="3" t="s">
        <v>317</v>
      </c>
    </row>
    <row r="34" spans="1:5">
      <c r="A34" s="4" t="s">
        <v>51</v>
      </c>
      <c r="B34" s="5" t="n">
        <v>60500</v>
      </c>
      <c r="D34" s="5" t="n">
        <v>116700</v>
      </c>
    </row>
    <row r="35" spans="1:5">
      <c r="A35" s="4" t="s">
        <v>335</v>
      </c>
    </row>
    <row r="36" spans="1:5">
      <c r="A36" s="3" t="s">
        <v>317</v>
      </c>
    </row>
    <row r="37" spans="1:5">
      <c r="A37" s="4" t="s">
        <v>51</v>
      </c>
      <c r="B37" s="5" t="n">
        <v>37100</v>
      </c>
      <c r="D37" s="5" t="n">
        <v>69200</v>
      </c>
    </row>
    <row r="38" spans="1:5">
      <c r="A38" s="4" t="s">
        <v>336</v>
      </c>
    </row>
    <row r="39" spans="1:5">
      <c r="A39" s="3" t="s">
        <v>317</v>
      </c>
    </row>
    <row r="40" spans="1:5">
      <c r="A40" s="4" t="s">
        <v>51</v>
      </c>
      <c r="B40" s="5" t="n">
        <v>101000</v>
      </c>
      <c r="C40" s="6" t="n">
        <v>109600</v>
      </c>
      <c r="D40" s="5" t="n">
        <v>186400</v>
      </c>
      <c r="E40" s="6" t="n">
        <v>198200</v>
      </c>
    </row>
    <row r="41" spans="1:5">
      <c r="A41" s="4" t="s">
        <v>337</v>
      </c>
    </row>
    <row r="42" spans="1:5">
      <c r="A42" s="3" t="s">
        <v>317</v>
      </c>
    </row>
    <row r="43" spans="1:5">
      <c r="A43" s="4" t="s">
        <v>51</v>
      </c>
      <c r="B43" s="5" t="n">
        <v>97800</v>
      </c>
      <c r="D43" s="5" t="n">
        <v>181400</v>
      </c>
    </row>
    <row r="44" spans="1:5">
      <c r="A44" s="4" t="s">
        <v>338</v>
      </c>
    </row>
    <row r="45" spans="1:5">
      <c r="A45" s="3" t="s">
        <v>317</v>
      </c>
    </row>
    <row r="46" spans="1:5">
      <c r="A46" s="4" t="s">
        <v>51</v>
      </c>
      <c r="B46" s="6" t="n">
        <v>3200</v>
      </c>
      <c r="D46" s="6" t="n">
        <v>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39</v>
      </c>
      <c r="B1" s="2" t="s">
        <v>48</v>
      </c>
      <c r="D1" s="2" t="s">
        <v>1</v>
      </c>
    </row>
    <row r="2" spans="1:5">
      <c r="B2" s="2" t="s">
        <v>2</v>
      </c>
      <c r="C2" s="2" t="s">
        <v>49</v>
      </c>
      <c r="D2" s="2" t="s">
        <v>2</v>
      </c>
      <c r="E2" s="2" t="s">
        <v>49</v>
      </c>
    </row>
    <row r="3" spans="1:5">
      <c r="A3" s="3" t="s">
        <v>340</v>
      </c>
    </row>
    <row r="4" spans="1:5">
      <c r="A4" s="4" t="s">
        <v>341</v>
      </c>
      <c r="B4" s="4" t="s">
        <v>342</v>
      </c>
      <c r="C4" s="4" t="s">
        <v>343</v>
      </c>
      <c r="D4" s="4" t="s">
        <v>342</v>
      </c>
      <c r="E4" s="4" t="s">
        <v>343</v>
      </c>
    </row>
    <row r="5" spans="1:5">
      <c r="A5" s="4" t="s">
        <v>344</v>
      </c>
    </row>
    <row r="6" spans="1:5">
      <c r="A6" s="3" t="s">
        <v>340</v>
      </c>
    </row>
    <row r="7" spans="1:5">
      <c r="A7" s="4" t="s">
        <v>345</v>
      </c>
      <c r="D7" s="4" t="s">
        <v>346</v>
      </c>
    </row>
    <row r="8" spans="1:5">
      <c r="A8" s="4" t="s">
        <v>347</v>
      </c>
      <c r="D8" s="4" t="s">
        <v>346</v>
      </c>
    </row>
    <row r="9" spans="1:5">
      <c r="A9" s="4" t="s">
        <v>348</v>
      </c>
    </row>
    <row r="10" spans="1:5">
      <c r="A10" s="3" t="s">
        <v>340</v>
      </c>
    </row>
    <row r="11" spans="1:5">
      <c r="A11" s="4" t="s">
        <v>345</v>
      </c>
      <c r="D11" s="4" t="s">
        <v>349</v>
      </c>
    </row>
    <row r="12" spans="1:5">
      <c r="A12" s="4" t="s">
        <v>347</v>
      </c>
      <c r="D12" s="4" t="s">
        <v>3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84501</v>
      </c>
      <c r="C3" s="6" t="n">
        <v>52650</v>
      </c>
    </row>
    <row r="4" spans="1:3">
      <c r="A4" s="4" t="s">
        <v>79</v>
      </c>
      <c r="B4" s="5" t="n">
        <v>76667</v>
      </c>
      <c r="C4" s="5" t="n">
        <v>80717</v>
      </c>
    </row>
    <row r="5" spans="1:3">
      <c r="A5" s="4" t="s">
        <v>80</v>
      </c>
      <c r="B5" s="5" t="n">
        <v>45726</v>
      </c>
      <c r="C5" s="5" t="n">
        <v>44666</v>
      </c>
    </row>
    <row r="6" spans="1:3">
      <c r="A6" s="4" t="s">
        <v>81</v>
      </c>
      <c r="B6" s="5" t="n">
        <v>9605</v>
      </c>
      <c r="C6" s="5" t="n">
        <v>6757</v>
      </c>
    </row>
    <row r="7" spans="1:3">
      <c r="A7" s="4" t="s">
        <v>82</v>
      </c>
      <c r="B7" s="5" t="n">
        <v>3931</v>
      </c>
      <c r="C7" s="5" t="n">
        <v>2863</v>
      </c>
    </row>
    <row r="8" spans="1:3">
      <c r="A8" s="4" t="s">
        <v>83</v>
      </c>
      <c r="B8" s="5" t="n">
        <v>9923</v>
      </c>
      <c r="C8" s="5" t="n">
        <v>7908</v>
      </c>
    </row>
    <row r="9" spans="1:3">
      <c r="A9" s="4" t="s">
        <v>84</v>
      </c>
      <c r="B9" s="5" t="n">
        <v>230353</v>
      </c>
      <c r="C9" s="5" t="n">
        <v>195561</v>
      </c>
    </row>
    <row r="10" spans="1:3">
      <c r="A10" s="4" t="s">
        <v>85</v>
      </c>
      <c r="B10" s="5" t="n">
        <v>119757</v>
      </c>
      <c r="C10" s="5" t="n">
        <v>115707</v>
      </c>
    </row>
    <row r="11" spans="1:3">
      <c r="A11" s="4" t="s">
        <v>86</v>
      </c>
      <c r="B11" s="5" t="n">
        <v>28706</v>
      </c>
    </row>
    <row r="12" spans="1:3">
      <c r="A12" s="4" t="s">
        <v>87</v>
      </c>
      <c r="B12" s="5" t="n">
        <v>263788</v>
      </c>
      <c r="C12" s="5" t="n">
        <v>271818</v>
      </c>
    </row>
    <row r="13" spans="1:3">
      <c r="A13" s="4" t="s">
        <v>88</v>
      </c>
      <c r="B13" s="5" t="n">
        <v>277773</v>
      </c>
      <c r="C13" s="5" t="n">
        <v>277827</v>
      </c>
    </row>
    <row r="14" spans="1:3">
      <c r="A14" s="4" t="s">
        <v>89</v>
      </c>
      <c r="B14" s="5" t="n">
        <v>1158</v>
      </c>
      <c r="C14" s="5" t="n">
        <v>1240</v>
      </c>
    </row>
    <row r="15" spans="1:3">
      <c r="A15" s="4" t="s">
        <v>90</v>
      </c>
      <c r="B15" s="5" t="n">
        <v>921535</v>
      </c>
      <c r="C15" s="5" t="n">
        <v>862153</v>
      </c>
    </row>
    <row r="16" spans="1:3">
      <c r="A16" s="3" t="s">
        <v>91</v>
      </c>
    </row>
    <row r="17" spans="1:3">
      <c r="A17" s="4" t="s">
        <v>92</v>
      </c>
      <c r="B17" s="5" t="n">
        <v>70477</v>
      </c>
      <c r="C17" s="5" t="n">
        <v>68557</v>
      </c>
    </row>
    <row r="18" spans="1:3">
      <c r="A18" s="4" t="s">
        <v>93</v>
      </c>
      <c r="B18" s="5" t="n">
        <v>9</v>
      </c>
      <c r="C18" s="5" t="n">
        <v>163</v>
      </c>
    </row>
    <row r="19" spans="1:3">
      <c r="A19" s="4" t="s">
        <v>94</v>
      </c>
      <c r="B19" s="5" t="n">
        <v>6429</v>
      </c>
    </row>
    <row r="20" spans="1:3">
      <c r="A20" s="4" t="s">
        <v>95</v>
      </c>
      <c r="B20" s="5" t="n">
        <v>76915</v>
      </c>
      <c r="C20" s="5" t="n">
        <v>68720</v>
      </c>
    </row>
    <row r="21" spans="1:3">
      <c r="A21" s="4" t="s">
        <v>96</v>
      </c>
      <c r="B21" s="5" t="n">
        <v>367475</v>
      </c>
      <c r="C21" s="5" t="n">
        <v>366614</v>
      </c>
    </row>
    <row r="22" spans="1:3">
      <c r="A22" s="4" t="s">
        <v>97</v>
      </c>
      <c r="B22" s="5" t="n">
        <v>25298</v>
      </c>
    </row>
    <row r="23" spans="1:3">
      <c r="A23" s="4" t="s">
        <v>98</v>
      </c>
      <c r="B23" s="5" t="n">
        <v>23062</v>
      </c>
      <c r="C23" s="5" t="n">
        <v>22758</v>
      </c>
    </row>
    <row r="24" spans="1:3">
      <c r="A24" s="4" t="s">
        <v>99</v>
      </c>
      <c r="B24" s="5" t="n">
        <v>14410</v>
      </c>
      <c r="C24" s="5" t="n">
        <v>18517</v>
      </c>
    </row>
    <row r="25" spans="1:3">
      <c r="A25" s="4" t="s">
        <v>100</v>
      </c>
      <c r="B25" s="5" t="n">
        <v>507160</v>
      </c>
      <c r="C25" s="5" t="n">
        <v>476609</v>
      </c>
    </row>
    <row r="26" spans="1:3">
      <c r="A26" s="3" t="s">
        <v>101</v>
      </c>
    </row>
    <row r="27" spans="1:3">
      <c r="A27" s="4" t="s">
        <v>102</v>
      </c>
      <c r="B27" s="4" t="s">
        <v>103</v>
      </c>
      <c r="C27" s="4" t="s">
        <v>103</v>
      </c>
    </row>
    <row r="28" spans="1:3">
      <c r="A28" s="4" t="s">
        <v>104</v>
      </c>
      <c r="B28" s="5" t="n">
        <v>615</v>
      </c>
      <c r="C28" s="5" t="n">
        <v>607</v>
      </c>
    </row>
    <row r="29" spans="1:3">
      <c r="A29" s="4" t="s">
        <v>105</v>
      </c>
      <c r="B29" s="5" t="n">
        <v>412295</v>
      </c>
      <c r="C29" s="5" t="n">
        <v>409661</v>
      </c>
    </row>
    <row r="30" spans="1:3">
      <c r="A30" s="4" t="s">
        <v>106</v>
      </c>
      <c r="B30" s="5" t="n">
        <v>-2178</v>
      </c>
      <c r="C30" s="5" t="n">
        <v>-3065</v>
      </c>
    </row>
    <row r="31" spans="1:3">
      <c r="A31" s="4" t="s">
        <v>107</v>
      </c>
      <c r="B31" s="5" t="n">
        <v>16402</v>
      </c>
      <c r="C31" s="5" t="n">
        <v>-8900</v>
      </c>
    </row>
    <row r="32" spans="1:3">
      <c r="A32" s="4" t="s">
        <v>108</v>
      </c>
      <c r="B32" s="5" t="n">
        <v>427134</v>
      </c>
      <c r="C32" s="5" t="n">
        <v>398303</v>
      </c>
    </row>
    <row r="33" spans="1:3">
      <c r="A33" s="4" t="s">
        <v>109</v>
      </c>
      <c r="B33" s="5" t="n">
        <v>-12759</v>
      </c>
      <c r="C33" s="5" t="n">
        <v>-12759</v>
      </c>
    </row>
    <row r="34" spans="1:3">
      <c r="A34" s="4" t="s">
        <v>110</v>
      </c>
      <c r="B34" s="5" t="n">
        <v>414375</v>
      </c>
      <c r="C34" s="5" t="n">
        <v>385544</v>
      </c>
    </row>
    <row r="35" spans="1:3">
      <c r="A35" s="4" t="s">
        <v>111</v>
      </c>
      <c r="B35" s="6" t="n">
        <v>921535</v>
      </c>
      <c r="C35" s="6" t="n">
        <v>8621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48</v>
      </c>
      <c r="D1" s="2" t="s">
        <v>1</v>
      </c>
    </row>
    <row r="2" spans="1:5">
      <c r="B2" s="2" t="s">
        <v>2</v>
      </c>
      <c r="C2" s="2" t="s">
        <v>49</v>
      </c>
      <c r="D2" s="2" t="s">
        <v>2</v>
      </c>
      <c r="E2" s="2" t="s">
        <v>49</v>
      </c>
    </row>
    <row r="3" spans="1:5">
      <c r="A3" s="3" t="s">
        <v>195</v>
      </c>
    </row>
    <row r="4" spans="1:5">
      <c r="A4" s="4" t="s">
        <v>352</v>
      </c>
      <c r="B4" s="6" t="n">
        <v>5981</v>
      </c>
      <c r="C4" s="6" t="n">
        <v>5323</v>
      </c>
      <c r="D4" s="6" t="n">
        <v>6149</v>
      </c>
      <c r="E4" s="6" t="n">
        <v>5386</v>
      </c>
    </row>
    <row r="5" spans="1:5">
      <c r="A5" s="4" t="s">
        <v>353</v>
      </c>
      <c r="B5" s="5" t="n">
        <v>3175</v>
      </c>
      <c r="C5" s="5" t="n">
        <v>2851</v>
      </c>
      <c r="D5" s="5" t="n">
        <v>5995</v>
      </c>
      <c r="E5" s="5" t="n">
        <v>5217</v>
      </c>
    </row>
    <row r="6" spans="1:5">
      <c r="A6" s="4" t="s">
        <v>354</v>
      </c>
      <c r="B6" s="5" t="n">
        <v>180</v>
      </c>
      <c r="C6" s="5" t="n">
        <v>-98</v>
      </c>
      <c r="D6" s="5" t="n">
        <v>208</v>
      </c>
      <c r="E6" s="5" t="n">
        <v>-208</v>
      </c>
    </row>
    <row r="7" spans="1:5">
      <c r="A7" s="4" t="s">
        <v>355</v>
      </c>
      <c r="B7" s="5" t="n">
        <v>-3356</v>
      </c>
      <c r="C7" s="5" t="n">
        <v>-2708</v>
      </c>
      <c r="D7" s="5" t="n">
        <v>-6372</v>
      </c>
      <c r="E7" s="5" t="n">
        <v>-5027</v>
      </c>
    </row>
    <row r="8" spans="1:5">
      <c r="A8" s="4" t="s">
        <v>356</v>
      </c>
      <c r="B8" s="6" t="n">
        <v>5980</v>
      </c>
      <c r="C8" s="6" t="n">
        <v>5368</v>
      </c>
      <c r="D8" s="6" t="n">
        <v>5980</v>
      </c>
      <c r="E8" s="6" t="n">
        <v>53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7</v>
      </c>
      <c r="B1" s="2" t="s">
        <v>2</v>
      </c>
      <c r="C1" s="2" t="s">
        <v>76</v>
      </c>
    </row>
    <row r="2" spans="1:3">
      <c r="A2" s="3" t="s">
        <v>197</v>
      </c>
    </row>
    <row r="3" spans="1:3">
      <c r="A3" s="4" t="s">
        <v>358</v>
      </c>
      <c r="B3" s="6" t="n">
        <v>41386</v>
      </c>
      <c r="C3" s="6" t="n">
        <v>42036</v>
      </c>
    </row>
    <row r="4" spans="1:3">
      <c r="A4" s="4" t="s">
        <v>359</v>
      </c>
      <c r="B4" s="5" t="n">
        <v>3729</v>
      </c>
      <c r="C4" s="5" t="n">
        <v>2278</v>
      </c>
    </row>
    <row r="5" spans="1:3">
      <c r="A5" s="4" t="s">
        <v>360</v>
      </c>
      <c r="B5" s="5" t="n">
        <v>611</v>
      </c>
      <c r="C5" s="5" t="n">
        <v>352</v>
      </c>
    </row>
    <row r="6" spans="1:3">
      <c r="A6" s="4" t="s">
        <v>80</v>
      </c>
      <c r="B6" s="6" t="n">
        <v>45726</v>
      </c>
      <c r="C6" s="6" t="n">
        <v>44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0"/>
    <col customWidth="1" max="5" min="5" width="37"/>
    <col customWidth="1" max="6" min="6" width="37"/>
    <col customWidth="1" max="7" min="7" width="21"/>
    <col customWidth="1" max="8" min="8" width="80"/>
    <col customWidth="1" max="9" min="9" width="21"/>
  </cols>
  <sheetData>
    <row r="1" spans="1:9">
      <c r="A1" s="1" t="s">
        <v>361</v>
      </c>
      <c r="B1" s="2" t="s">
        <v>362</v>
      </c>
      <c r="C1" s="2" t="s">
        <v>363</v>
      </c>
      <c r="D1" s="2" t="s">
        <v>364</v>
      </c>
      <c r="E1" s="2" t="s">
        <v>365</v>
      </c>
      <c r="F1" s="2" t="s">
        <v>366</v>
      </c>
      <c r="G1" s="2" t="s">
        <v>315</v>
      </c>
      <c r="H1" s="2" t="s">
        <v>366</v>
      </c>
      <c r="I1" s="2" t="s">
        <v>315</v>
      </c>
    </row>
    <row r="2" spans="1:9">
      <c r="A2" s="3" t="s">
        <v>367</v>
      </c>
    </row>
    <row r="3" spans="1:9">
      <c r="A3" s="4" t="s">
        <v>368</v>
      </c>
      <c r="F3" s="5" t="n">
        <v>215260</v>
      </c>
      <c r="H3" s="5" t="n">
        <v>322000</v>
      </c>
    </row>
    <row r="4" spans="1:9">
      <c r="A4" s="4" t="s">
        <v>369</v>
      </c>
      <c r="F4" s="7" t="n">
        <v>2.91</v>
      </c>
      <c r="H4" s="7" t="n">
        <v>2.61</v>
      </c>
    </row>
    <row r="5" spans="1:9">
      <c r="A5" s="4" t="s">
        <v>370</v>
      </c>
      <c r="F5" s="6" t="n">
        <v>1100000</v>
      </c>
      <c r="G5" s="6" t="n">
        <v>700000</v>
      </c>
      <c r="H5" s="6" t="n">
        <v>2276000</v>
      </c>
      <c r="I5" s="6" t="n">
        <v>1198000</v>
      </c>
    </row>
    <row r="6" spans="1:9">
      <c r="A6" s="4" t="s">
        <v>371</v>
      </c>
    </row>
    <row r="7" spans="1:9">
      <c r="A7" s="3" t="s">
        <v>367</v>
      </c>
    </row>
    <row r="8" spans="1:9">
      <c r="A8" s="4" t="s">
        <v>372</v>
      </c>
      <c r="D8" s="5" t="n">
        <v>129314</v>
      </c>
    </row>
    <row r="9" spans="1:9">
      <c r="A9" s="4" t="s">
        <v>373</v>
      </c>
      <c r="D9" s="4" t="s">
        <v>350</v>
      </c>
    </row>
    <row r="10" spans="1:9">
      <c r="A10" s="4" t="s">
        <v>374</v>
      </c>
    </row>
    <row r="11" spans="1:9">
      <c r="A11" s="3" t="s">
        <v>367</v>
      </c>
    </row>
    <row r="12" spans="1:9">
      <c r="A12" s="4" t="s">
        <v>375</v>
      </c>
      <c r="F12" s="6" t="n">
        <v>4700000</v>
      </c>
      <c r="H12" s="6" t="n">
        <v>4700000</v>
      </c>
    </row>
    <row r="13" spans="1:9">
      <c r="A13" s="4" t="s">
        <v>376</v>
      </c>
      <c r="H13" s="4" t="s">
        <v>377</v>
      </c>
    </row>
    <row r="14" spans="1:9">
      <c r="A14" s="4" t="s">
        <v>378</v>
      </c>
    </row>
    <row r="15" spans="1:9">
      <c r="A15" s="3" t="s">
        <v>367</v>
      </c>
    </row>
    <row r="16" spans="1:9">
      <c r="A16" s="4" t="s">
        <v>372</v>
      </c>
      <c r="E16" s="5" t="n">
        <v>1720</v>
      </c>
    </row>
    <row r="17" spans="1:9">
      <c r="A17" s="4" t="s">
        <v>379</v>
      </c>
      <c r="E17" s="7" t="n">
        <v>16.1</v>
      </c>
    </row>
    <row r="18" spans="1:9">
      <c r="A18" s="4" t="s">
        <v>380</v>
      </c>
      <c r="E18" s="6" t="n">
        <v>27690</v>
      </c>
    </row>
    <row r="19" spans="1:9">
      <c r="A19" s="4" t="s">
        <v>373</v>
      </c>
      <c r="E19" s="4" t="s">
        <v>346</v>
      </c>
    </row>
    <row r="20" spans="1:9">
      <c r="A20" s="4" t="s">
        <v>381</v>
      </c>
    </row>
    <row r="21" spans="1:9">
      <c r="A21" s="3" t="s">
        <v>367</v>
      </c>
    </row>
    <row r="22" spans="1:9">
      <c r="A22" s="4" t="s">
        <v>372</v>
      </c>
      <c r="D22" s="5" t="n">
        <v>258628</v>
      </c>
    </row>
    <row r="23" spans="1:9">
      <c r="A23" s="4" t="s">
        <v>379</v>
      </c>
      <c r="D23" s="7" t="n">
        <v>17.76</v>
      </c>
    </row>
    <row r="24" spans="1:9">
      <c r="A24" s="4" t="s">
        <v>382</v>
      </c>
    </row>
    <row r="25" spans="1:9">
      <c r="A25" s="3" t="s">
        <v>367</v>
      </c>
    </row>
    <row r="26" spans="1:9">
      <c r="A26" s="4" t="s">
        <v>372</v>
      </c>
      <c r="C26" s="5" t="n">
        <v>33663</v>
      </c>
    </row>
    <row r="27" spans="1:9">
      <c r="A27" s="4" t="s">
        <v>383</v>
      </c>
      <c r="C27" s="4" t="s">
        <v>384</v>
      </c>
    </row>
    <row r="28" spans="1:9">
      <c r="A28" s="4" t="s">
        <v>385</v>
      </c>
      <c r="C28" s="4" t="s">
        <v>386</v>
      </c>
    </row>
    <row r="29" spans="1:9">
      <c r="A29" s="4" t="s">
        <v>387</v>
      </c>
    </row>
    <row r="30" spans="1:9">
      <c r="A30" s="3" t="s">
        <v>367</v>
      </c>
    </row>
    <row r="31" spans="1:9">
      <c r="A31" s="4" t="s">
        <v>372</v>
      </c>
      <c r="B31" s="5" t="n">
        <v>37000</v>
      </c>
    </row>
    <row r="32" spans="1:9">
      <c r="A32" s="4" t="s">
        <v>379</v>
      </c>
      <c r="B32" s="7" t="n">
        <v>15.35</v>
      </c>
    </row>
    <row r="33" spans="1:9">
      <c r="A33" s="4" t="s">
        <v>388</v>
      </c>
      <c r="B33" s="5" t="n">
        <v>8</v>
      </c>
    </row>
    <row r="34" spans="1:9">
      <c r="A34" s="4" t="s">
        <v>389</v>
      </c>
    </row>
    <row r="35" spans="1:9">
      <c r="A35" s="3" t="s">
        <v>367</v>
      </c>
    </row>
    <row r="36" spans="1:9">
      <c r="A36" s="4" t="s">
        <v>372</v>
      </c>
      <c r="D36" s="5" t="n">
        <v>129314</v>
      </c>
    </row>
    <row r="37" spans="1:9">
      <c r="A37" s="4" t="s">
        <v>390</v>
      </c>
    </row>
    <row r="38" spans="1:9">
      <c r="A38" s="3" t="s">
        <v>367</v>
      </c>
    </row>
    <row r="39" spans="1:9">
      <c r="A39" s="4" t="s">
        <v>391</v>
      </c>
      <c r="H39" s="4" t="s">
        <v>392</v>
      </c>
    </row>
    <row r="40" spans="1:9">
      <c r="A40" s="4" t="s">
        <v>393</v>
      </c>
    </row>
    <row r="41" spans="1:9">
      <c r="A41" s="3" t="s">
        <v>367</v>
      </c>
    </row>
    <row r="42" spans="1:9">
      <c r="A42" s="4" t="s">
        <v>394</v>
      </c>
      <c r="D42" s="4" t="s">
        <v>395</v>
      </c>
    </row>
    <row r="43" spans="1:9">
      <c r="A43" s="4" t="s">
        <v>396</v>
      </c>
      <c r="D43" s="4" t="s">
        <v>397</v>
      </c>
    </row>
    <row r="44" spans="1:9">
      <c r="A44" s="4" t="s">
        <v>398</v>
      </c>
    </row>
    <row r="45" spans="1:9">
      <c r="A45" s="3" t="s">
        <v>367</v>
      </c>
    </row>
    <row r="46" spans="1:9">
      <c r="A46" s="4" t="s">
        <v>394</v>
      </c>
      <c r="D46" s="4" t="s">
        <v>384</v>
      </c>
    </row>
    <row r="47" spans="1:9">
      <c r="A47" s="4" t="s">
        <v>396</v>
      </c>
      <c r="D47" s="4" t="s">
        <v>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399</v>
      </c>
      <c r="B1" s="2" t="s">
        <v>400</v>
      </c>
      <c r="C1" s="2" t="s">
        <v>2</v>
      </c>
      <c r="D1" s="2" t="s">
        <v>49</v>
      </c>
      <c r="E1" s="2" t="s">
        <v>49</v>
      </c>
      <c r="F1" s="2" t="s">
        <v>76</v>
      </c>
    </row>
    <row r="2" spans="1:6">
      <c r="A2" s="3" t="s">
        <v>401</v>
      </c>
    </row>
    <row r="3" spans="1:6">
      <c r="A3" s="4" t="s">
        <v>88</v>
      </c>
      <c r="C3" s="6" t="n">
        <v>277773000</v>
      </c>
      <c r="F3" s="6" t="n">
        <v>277827000</v>
      </c>
    </row>
    <row r="4" spans="1:6">
      <c r="A4" s="4" t="s">
        <v>402</v>
      </c>
    </row>
    <row r="5" spans="1:6">
      <c r="A5" s="3" t="s">
        <v>401</v>
      </c>
    </row>
    <row r="6" spans="1:6">
      <c r="A6" s="4" t="s">
        <v>403</v>
      </c>
      <c r="B6" s="4" t="s">
        <v>404</v>
      </c>
    </row>
    <row r="7" spans="1:6">
      <c r="A7" s="4" t="s">
        <v>405</v>
      </c>
      <c r="B7" s="6" t="n">
        <v>354584000</v>
      </c>
    </row>
    <row r="8" spans="1:6">
      <c r="A8" s="4" t="s">
        <v>406</v>
      </c>
      <c r="B8" s="5" t="n">
        <v>354584000</v>
      </c>
    </row>
    <row r="9" spans="1:6">
      <c r="A9" s="4" t="s">
        <v>407</v>
      </c>
      <c r="B9" s="5" t="n">
        <v>5353000</v>
      </c>
    </row>
    <row r="10" spans="1:6">
      <c r="A10" s="4" t="s">
        <v>408</v>
      </c>
      <c r="B10" s="5" t="n">
        <v>4400000</v>
      </c>
      <c r="C10" s="6" t="n">
        <v>700000</v>
      </c>
    </row>
    <row r="11" spans="1:6">
      <c r="A11" s="4" t="s">
        <v>88</v>
      </c>
      <c r="B11" s="5" t="n">
        <v>169714000</v>
      </c>
    </row>
    <row r="12" spans="1:6">
      <c r="A12" s="4" t="s">
        <v>409</v>
      </c>
      <c r="B12" s="5" t="n">
        <v>139500000</v>
      </c>
    </row>
    <row r="13" spans="1:6">
      <c r="A13" s="4" t="s">
        <v>410</v>
      </c>
      <c r="B13" s="6" t="n">
        <v>600000</v>
      </c>
    </row>
    <row r="14" spans="1:6">
      <c r="A14" s="4" t="s">
        <v>411</v>
      </c>
      <c r="D14" s="6" t="n">
        <v>0</v>
      </c>
      <c r="E14" s="6" t="n">
        <v>0</v>
      </c>
    </row>
    <row r="15" spans="1:6">
      <c r="A15" s="4" t="s">
        <v>412</v>
      </c>
    </row>
    <row r="16" spans="1:6">
      <c r="A16" s="3" t="s">
        <v>401</v>
      </c>
    </row>
    <row r="17" spans="1:6">
      <c r="A17" s="4" t="s">
        <v>413</v>
      </c>
      <c r="B17" s="4" t="s">
        <v>414</v>
      </c>
    </row>
    <row r="18" spans="1:6">
      <c r="A18" s="4" t="s">
        <v>415</v>
      </c>
    </row>
    <row r="19" spans="1:6">
      <c r="A19" s="3" t="s">
        <v>401</v>
      </c>
    </row>
    <row r="20" spans="1:6">
      <c r="A20" s="4" t="s">
        <v>406</v>
      </c>
      <c r="B20" s="6" t="n">
        <v>39600000</v>
      </c>
    </row>
    <row r="21" spans="1:6">
      <c r="A21" s="4" t="s">
        <v>416</v>
      </c>
    </row>
    <row r="22" spans="1:6">
      <c r="A22" s="3" t="s">
        <v>401</v>
      </c>
    </row>
    <row r="23" spans="1:6">
      <c r="A23" s="4" t="s">
        <v>406</v>
      </c>
      <c r="B23" s="6" t="n">
        <v>3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00</v>
      </c>
      <c r="C1" s="2" t="s">
        <v>2</v>
      </c>
      <c r="D1" s="2" t="s">
        <v>76</v>
      </c>
    </row>
    <row r="2" spans="1:4">
      <c r="A2" s="3" t="s">
        <v>401</v>
      </c>
    </row>
    <row r="3" spans="1:4">
      <c r="A3" s="4" t="s">
        <v>88</v>
      </c>
      <c r="C3" s="6" t="n">
        <v>277773</v>
      </c>
      <c r="D3" s="6" t="n">
        <v>277827</v>
      </c>
    </row>
    <row r="4" spans="1:4">
      <c r="A4" s="4" t="s">
        <v>402</v>
      </c>
    </row>
    <row r="5" spans="1:4">
      <c r="A5" s="3" t="s">
        <v>401</v>
      </c>
    </row>
    <row r="6" spans="1:4">
      <c r="A6" s="4" t="s">
        <v>418</v>
      </c>
      <c r="B6" s="6" t="n">
        <v>7338</v>
      </c>
    </row>
    <row r="7" spans="1:4">
      <c r="A7" s="4" t="s">
        <v>80</v>
      </c>
      <c r="B7" s="5" t="n">
        <v>12580</v>
      </c>
    </row>
    <row r="8" spans="1:4">
      <c r="A8" s="4" t="s">
        <v>81</v>
      </c>
      <c r="B8" s="5" t="n">
        <v>890</v>
      </c>
    </row>
    <row r="9" spans="1:4">
      <c r="A9" s="4" t="s">
        <v>419</v>
      </c>
      <c r="B9" s="5" t="n">
        <v>1190</v>
      </c>
    </row>
    <row r="10" spans="1:4">
      <c r="A10" s="4" t="s">
        <v>420</v>
      </c>
      <c r="B10" s="5" t="n">
        <v>15969</v>
      </c>
    </row>
    <row r="11" spans="1:4">
      <c r="A11" s="4" t="s">
        <v>421</v>
      </c>
      <c r="B11" s="5" t="n">
        <v>167000</v>
      </c>
    </row>
    <row r="12" spans="1:4">
      <c r="A12" s="4" t="s">
        <v>88</v>
      </c>
      <c r="B12" s="5" t="n">
        <v>169714</v>
      </c>
    </row>
    <row r="13" spans="1:4">
      <c r="A13" s="4" t="s">
        <v>422</v>
      </c>
      <c r="B13" s="5" t="n">
        <v>-5622</v>
      </c>
    </row>
    <row r="14" spans="1:4">
      <c r="A14" s="4" t="s">
        <v>423</v>
      </c>
      <c r="B14" s="5" t="n">
        <v>-9122</v>
      </c>
    </row>
    <row r="15" spans="1:4">
      <c r="A15" s="4" t="s">
        <v>98</v>
      </c>
      <c r="B15" s="5" t="n">
        <v>-5353</v>
      </c>
    </row>
    <row r="16" spans="1:4">
      <c r="A16" s="4" t="s">
        <v>424</v>
      </c>
      <c r="B16" s="5" t="n">
        <v>354584</v>
      </c>
    </row>
    <row r="17" spans="1:4">
      <c r="A17" s="4" t="s">
        <v>425</v>
      </c>
      <c r="B17" s="5" t="n">
        <v>354584</v>
      </c>
    </row>
    <row r="18" spans="1:4">
      <c r="A18" s="4" t="s">
        <v>426</v>
      </c>
      <c r="B18" s="5" t="n">
        <v>354584</v>
      </c>
    </row>
    <row r="19" spans="1:4">
      <c r="A19" s="4" t="s">
        <v>427</v>
      </c>
    </row>
    <row r="20" spans="1:4">
      <c r="A20" s="3" t="s">
        <v>401</v>
      </c>
    </row>
    <row r="21" spans="1:4">
      <c r="A21" s="4" t="s">
        <v>418</v>
      </c>
      <c r="B21" s="5" t="n">
        <v>7555</v>
      </c>
    </row>
    <row r="22" spans="1:4">
      <c r="A22" s="4" t="s">
        <v>80</v>
      </c>
      <c r="B22" s="5" t="n">
        <v>12580</v>
      </c>
    </row>
    <row r="23" spans="1:4">
      <c r="A23" s="4" t="s">
        <v>81</v>
      </c>
      <c r="B23" s="5" t="n">
        <v>890</v>
      </c>
    </row>
    <row r="24" spans="1:4">
      <c r="A24" s="4" t="s">
        <v>419</v>
      </c>
      <c r="B24" s="5" t="n">
        <v>1190</v>
      </c>
    </row>
    <row r="25" spans="1:4">
      <c r="A25" s="4" t="s">
        <v>420</v>
      </c>
      <c r="B25" s="5" t="n">
        <v>16416</v>
      </c>
    </row>
    <row r="26" spans="1:4">
      <c r="A26" s="4" t="s">
        <v>421</v>
      </c>
      <c r="B26" s="5" t="n">
        <v>167000</v>
      </c>
    </row>
    <row r="27" spans="1:4">
      <c r="A27" s="4" t="s">
        <v>88</v>
      </c>
      <c r="B27" s="5" t="n">
        <v>164379</v>
      </c>
    </row>
    <row r="28" spans="1:4">
      <c r="A28" s="4" t="s">
        <v>422</v>
      </c>
      <c r="B28" s="5" t="n">
        <v>-5622</v>
      </c>
    </row>
    <row r="29" spans="1:4">
      <c r="A29" s="4" t="s">
        <v>423</v>
      </c>
      <c r="B29" s="5" t="n">
        <v>-9175</v>
      </c>
    </row>
    <row r="30" spans="1:4">
      <c r="A30" s="4" t="s">
        <v>424</v>
      </c>
      <c r="B30" s="5" t="n">
        <v>355213</v>
      </c>
    </row>
    <row r="31" spans="1:4">
      <c r="A31" s="4" t="s">
        <v>425</v>
      </c>
      <c r="B31" s="5" t="n">
        <v>355213</v>
      </c>
    </row>
    <row r="32" spans="1:4">
      <c r="A32" s="4" t="s">
        <v>426</v>
      </c>
      <c r="B32" s="5" t="n">
        <v>355213</v>
      </c>
    </row>
    <row r="33" spans="1:4">
      <c r="A33" s="4" t="s">
        <v>428</v>
      </c>
    </row>
    <row r="34" spans="1:4">
      <c r="A34" s="3" t="s">
        <v>401</v>
      </c>
    </row>
    <row r="35" spans="1:4">
      <c r="A35" s="4" t="s">
        <v>418</v>
      </c>
      <c r="B35" s="5" t="n">
        <v>-217</v>
      </c>
    </row>
    <row r="36" spans="1:4">
      <c r="A36" s="4" t="s">
        <v>420</v>
      </c>
      <c r="B36" s="5" t="n">
        <v>-447</v>
      </c>
    </row>
    <row r="37" spans="1:4">
      <c r="A37" s="4" t="s">
        <v>88</v>
      </c>
      <c r="B37" s="5" t="n">
        <v>5335</v>
      </c>
    </row>
    <row r="38" spans="1:4">
      <c r="A38" s="4" t="s">
        <v>423</v>
      </c>
      <c r="B38" s="5" t="n">
        <v>53</v>
      </c>
    </row>
    <row r="39" spans="1:4">
      <c r="A39" s="4" t="s">
        <v>98</v>
      </c>
      <c r="B39" s="5" t="n">
        <v>-5353</v>
      </c>
    </row>
    <row r="40" spans="1:4">
      <c r="A40" s="4" t="s">
        <v>424</v>
      </c>
      <c r="B40" s="5" t="n">
        <v>-629</v>
      </c>
    </row>
    <row r="41" spans="1:4">
      <c r="A41" s="4" t="s">
        <v>425</v>
      </c>
      <c r="B41" s="5" t="n">
        <v>-629</v>
      </c>
    </row>
    <row r="42" spans="1:4">
      <c r="A42" s="4" t="s">
        <v>426</v>
      </c>
      <c r="B42" s="6" t="n">
        <v>-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01</v>
      </c>
    </row>
    <row r="3" spans="1:2">
      <c r="A3" s="4" t="s">
        <v>431</v>
      </c>
      <c r="B3" s="6" t="n">
        <v>167000</v>
      </c>
    </row>
    <row r="4" spans="1:2">
      <c r="A4" s="4" t="s">
        <v>432</v>
      </c>
    </row>
    <row r="5" spans="1:2">
      <c r="A5" s="3" t="s">
        <v>401</v>
      </c>
    </row>
    <row r="6" spans="1:2">
      <c r="A6" s="4" t="s">
        <v>431</v>
      </c>
      <c r="B6" s="6" t="n">
        <v>94000</v>
      </c>
    </row>
    <row r="7" spans="1:2">
      <c r="A7" s="4" t="s">
        <v>433</v>
      </c>
      <c r="B7" s="4" t="s">
        <v>349</v>
      </c>
    </row>
    <row r="8" spans="1:2">
      <c r="A8" s="4" t="s">
        <v>434</v>
      </c>
    </row>
    <row r="9" spans="1:2">
      <c r="A9" s="3" t="s">
        <v>401</v>
      </c>
    </row>
    <row r="10" spans="1:2">
      <c r="A10" s="4" t="s">
        <v>431</v>
      </c>
      <c r="B10" s="6" t="n">
        <v>7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48</v>
      </c>
      <c r="D1" s="2" t="s">
        <v>1</v>
      </c>
    </row>
    <row r="2" spans="1:5">
      <c r="B2" s="2" t="s">
        <v>2</v>
      </c>
      <c r="C2" s="2" t="s">
        <v>49</v>
      </c>
      <c r="D2" s="2" t="s">
        <v>2</v>
      </c>
      <c r="E2" s="2" t="s">
        <v>49</v>
      </c>
    </row>
    <row r="3" spans="1:5">
      <c r="A3" s="3" t="s">
        <v>206</v>
      </c>
    </row>
    <row r="4" spans="1:5">
      <c r="A4" s="4" t="s">
        <v>436</v>
      </c>
      <c r="B4" s="5" t="n">
        <v>4000</v>
      </c>
      <c r="C4" s="5" t="n">
        <v>0</v>
      </c>
      <c r="D4" s="5" t="n">
        <v>254000</v>
      </c>
      <c r="E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48</v>
      </c>
      <c r="D1" s="2" t="s">
        <v>1</v>
      </c>
    </row>
    <row r="2" spans="1:5">
      <c r="B2" s="2" t="s">
        <v>2</v>
      </c>
      <c r="C2" s="2" t="s">
        <v>49</v>
      </c>
      <c r="D2" s="2" t="s">
        <v>2</v>
      </c>
      <c r="E2" s="2" t="s">
        <v>49</v>
      </c>
    </row>
    <row r="3" spans="1:5">
      <c r="A3" s="3" t="s">
        <v>206</v>
      </c>
    </row>
    <row r="4" spans="1:5">
      <c r="A4" s="4" t="s">
        <v>61</v>
      </c>
      <c r="B4" s="6" t="n">
        <v>17045</v>
      </c>
      <c r="C4" s="6" t="n">
        <v>22548</v>
      </c>
      <c r="D4" s="6" t="n">
        <v>25302</v>
      </c>
      <c r="E4" s="6" t="n">
        <v>29888</v>
      </c>
    </row>
    <row r="5" spans="1:5">
      <c r="A5" s="4" t="s">
        <v>438</v>
      </c>
      <c r="B5" s="5" t="n">
        <v>58394</v>
      </c>
      <c r="C5" s="5" t="n">
        <v>50317</v>
      </c>
      <c r="D5" s="5" t="n">
        <v>58264</v>
      </c>
      <c r="E5" s="5" t="n">
        <v>50087</v>
      </c>
    </row>
    <row r="6" spans="1:5">
      <c r="A6" s="4" t="s">
        <v>439</v>
      </c>
      <c r="B6" s="5" t="n">
        <v>897</v>
      </c>
      <c r="C6" s="5" t="n">
        <v>1739</v>
      </c>
      <c r="D6" s="5" t="n">
        <v>984</v>
      </c>
      <c r="E6" s="5" t="n">
        <v>1936</v>
      </c>
    </row>
    <row r="7" spans="1:5">
      <c r="A7" s="4" t="s">
        <v>440</v>
      </c>
      <c r="B7" s="5" t="n">
        <v>59291</v>
      </c>
      <c r="C7" s="5" t="n">
        <v>52056</v>
      </c>
      <c r="D7" s="5" t="n">
        <v>59248</v>
      </c>
      <c r="E7" s="5" t="n">
        <v>52023</v>
      </c>
    </row>
    <row r="8" spans="1:5">
      <c r="A8" s="3" t="s">
        <v>62</v>
      </c>
    </row>
    <row r="9" spans="1:5">
      <c r="A9" s="4" t="s">
        <v>63</v>
      </c>
      <c r="B9" s="7" t="n">
        <v>0.29</v>
      </c>
      <c r="C9" s="7" t="n">
        <v>0.45</v>
      </c>
      <c r="D9" s="7" t="n">
        <v>0.43</v>
      </c>
      <c r="E9" s="7" t="n">
        <v>0.6</v>
      </c>
    </row>
    <row r="10" spans="1:5">
      <c r="A10" s="4" t="s">
        <v>64</v>
      </c>
      <c r="B10" s="7" t="n">
        <v>0.29</v>
      </c>
      <c r="C10" s="7" t="n">
        <v>0.43</v>
      </c>
      <c r="D10" s="7" t="n">
        <v>0.43</v>
      </c>
      <c r="E10" s="7" t="n">
        <v>0.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442</v>
      </c>
    </row>
    <row r="4" spans="1:3">
      <c r="A4" s="4" t="s">
        <v>88</v>
      </c>
      <c r="B4" s="6" t="n">
        <v>277773</v>
      </c>
      <c r="C4" s="6" t="n">
        <v>277827</v>
      </c>
    </row>
    <row r="5" spans="1:3">
      <c r="A5" s="4" t="s">
        <v>443</v>
      </c>
      <c r="B5" s="5" t="n">
        <v>-90958</v>
      </c>
      <c r="C5" s="5" t="n">
        <v>-82928</v>
      </c>
    </row>
    <row r="6" spans="1:3">
      <c r="A6" s="4" t="s">
        <v>444</v>
      </c>
      <c r="B6" s="5" t="n">
        <v>114947</v>
      </c>
      <c r="C6" s="5" t="n">
        <v>122977</v>
      </c>
    </row>
    <row r="7" spans="1:3">
      <c r="A7" s="4" t="s">
        <v>445</v>
      </c>
      <c r="B7" s="5" t="n">
        <v>263788</v>
      </c>
      <c r="C7" s="5" t="n">
        <v>271818</v>
      </c>
    </row>
    <row r="8" spans="1:3">
      <c r="A8" s="4" t="s">
        <v>446</v>
      </c>
    </row>
    <row r="9" spans="1:3">
      <c r="A9" s="3" t="s">
        <v>442</v>
      </c>
    </row>
    <row r="10" spans="1:3">
      <c r="A10" s="4" t="s">
        <v>421</v>
      </c>
      <c r="B10" s="5" t="n">
        <v>148841</v>
      </c>
      <c r="C10" s="5" t="n">
        <v>148841</v>
      </c>
    </row>
    <row r="11" spans="1:3">
      <c r="A11" s="4" t="s">
        <v>432</v>
      </c>
    </row>
    <row r="12" spans="1:3">
      <c r="A12" s="3" t="s">
        <v>442</v>
      </c>
    </row>
    <row r="13" spans="1:3">
      <c r="A13" s="4" t="s">
        <v>421</v>
      </c>
      <c r="B13" s="6" t="n">
        <v>200647</v>
      </c>
      <c r="C13" s="5" t="n">
        <v>200647</v>
      </c>
    </row>
    <row r="14" spans="1:3">
      <c r="A14" s="4" t="s">
        <v>447</v>
      </c>
    </row>
    <row r="15" spans="1:3">
      <c r="A15" s="3" t="s">
        <v>442</v>
      </c>
    </row>
    <row r="16" spans="1:3">
      <c r="A16" s="4" t="s">
        <v>448</v>
      </c>
      <c r="B16" s="4" t="s">
        <v>350</v>
      </c>
    </row>
    <row r="17" spans="1:3">
      <c r="A17" s="4" t="s">
        <v>449</v>
      </c>
    </row>
    <row r="18" spans="1:3">
      <c r="A18" s="3" t="s">
        <v>442</v>
      </c>
    </row>
    <row r="19" spans="1:3">
      <c r="A19" s="4" t="s">
        <v>448</v>
      </c>
      <c r="B19" s="4" t="s">
        <v>349</v>
      </c>
    </row>
    <row r="20" spans="1:3">
      <c r="A20" s="4" t="s">
        <v>450</v>
      </c>
    </row>
    <row r="21" spans="1:3">
      <c r="A21" s="3" t="s">
        <v>442</v>
      </c>
    </row>
    <row r="22" spans="1:3">
      <c r="A22" s="4" t="s">
        <v>421</v>
      </c>
      <c r="B22" s="6" t="n">
        <v>3000</v>
      </c>
      <c r="C22" s="5" t="n">
        <v>3000</v>
      </c>
    </row>
    <row r="23" spans="1:3">
      <c r="A23" s="4" t="s">
        <v>451</v>
      </c>
    </row>
    <row r="24" spans="1:3">
      <c r="A24" s="3" t="s">
        <v>442</v>
      </c>
    </row>
    <row r="25" spans="1:3">
      <c r="A25" s="4" t="s">
        <v>448</v>
      </c>
      <c r="B25" s="4" t="s">
        <v>452</v>
      </c>
    </row>
    <row r="26" spans="1:3">
      <c r="A26" s="4" t="s">
        <v>453</v>
      </c>
    </row>
    <row r="27" spans="1:3">
      <c r="A27" s="3" t="s">
        <v>442</v>
      </c>
    </row>
    <row r="28" spans="1:3">
      <c r="A28" s="4" t="s">
        <v>448</v>
      </c>
      <c r="B28" s="4" t="s">
        <v>349</v>
      </c>
    </row>
    <row r="29" spans="1:3">
      <c r="A29" s="4" t="s">
        <v>454</v>
      </c>
    </row>
    <row r="30" spans="1:3">
      <c r="A30" s="3" t="s">
        <v>442</v>
      </c>
    </row>
    <row r="31" spans="1:3">
      <c r="A31" s="4" t="s">
        <v>421</v>
      </c>
      <c r="B31" s="6" t="n">
        <v>1668</v>
      </c>
      <c r="C31" s="5" t="n">
        <v>1668</v>
      </c>
    </row>
    <row r="32" spans="1:3">
      <c r="A32" s="4" t="s">
        <v>455</v>
      </c>
    </row>
    <row r="33" spans="1:3">
      <c r="A33" s="3" t="s">
        <v>442</v>
      </c>
    </row>
    <row r="34" spans="1:3">
      <c r="A34" s="4" t="s">
        <v>448</v>
      </c>
      <c r="B34" s="4" t="s">
        <v>456</v>
      </c>
    </row>
    <row r="35" spans="1:3">
      <c r="A35" s="4" t="s">
        <v>457</v>
      </c>
    </row>
    <row r="36" spans="1:3">
      <c r="A36" s="3" t="s">
        <v>442</v>
      </c>
    </row>
    <row r="37" spans="1:3">
      <c r="A37" s="4" t="s">
        <v>448</v>
      </c>
      <c r="B37" s="4" t="s">
        <v>458</v>
      </c>
    </row>
    <row r="38" spans="1:3">
      <c r="A38" s="4" t="s">
        <v>459</v>
      </c>
    </row>
    <row r="39" spans="1:3">
      <c r="A39" s="3" t="s">
        <v>442</v>
      </c>
    </row>
    <row r="40" spans="1:3">
      <c r="A40" s="4" t="s">
        <v>421</v>
      </c>
      <c r="B40" s="6" t="n">
        <v>590</v>
      </c>
      <c r="C40" s="6" t="n">
        <v>590</v>
      </c>
    </row>
    <row r="41" spans="1:3">
      <c r="A41" s="4" t="s">
        <v>448</v>
      </c>
      <c r="B41"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6</v>
      </c>
    </row>
    <row r="2" spans="1:3">
      <c r="A2" s="3" t="s">
        <v>209</v>
      </c>
    </row>
    <row r="3" spans="1:3">
      <c r="A3" s="4" t="s">
        <v>461</v>
      </c>
      <c r="B3" s="6" t="n">
        <v>7800</v>
      </c>
    </row>
    <row r="4" spans="1:3">
      <c r="A4" s="4" t="s">
        <v>462</v>
      </c>
      <c r="B4" s="5" t="n">
        <v>15859</v>
      </c>
    </row>
    <row r="5" spans="1:3">
      <c r="A5" s="4" t="s">
        <v>463</v>
      </c>
      <c r="B5" s="5" t="n">
        <v>15374</v>
      </c>
    </row>
    <row r="6" spans="1:3">
      <c r="A6" s="4" t="s">
        <v>464</v>
      </c>
      <c r="B6" s="5" t="n">
        <v>14515</v>
      </c>
    </row>
    <row r="7" spans="1:3">
      <c r="A7" s="4" t="s">
        <v>465</v>
      </c>
      <c r="B7" s="5" t="n">
        <v>12354</v>
      </c>
    </row>
    <row r="8" spans="1:3">
      <c r="A8" s="4" t="s">
        <v>466</v>
      </c>
      <c r="B8" s="5" t="n">
        <v>49045</v>
      </c>
    </row>
    <row r="9" spans="1:3">
      <c r="A9" s="4" t="s">
        <v>444</v>
      </c>
      <c r="B9" s="6" t="n">
        <v>114947</v>
      </c>
      <c r="C9" s="6" t="n">
        <v>1229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76</v>
      </c>
    </row>
    <row r="2" spans="1:3">
      <c r="A2" s="3" t="s">
        <v>113</v>
      </c>
    </row>
    <row r="3" spans="1:3">
      <c r="A3" s="4" t="s">
        <v>114</v>
      </c>
      <c r="B3" s="7" t="n">
        <v>0.01</v>
      </c>
      <c r="C3" s="7" t="n">
        <v>0.01</v>
      </c>
    </row>
    <row r="4" spans="1:3">
      <c r="A4" s="4" t="s">
        <v>115</v>
      </c>
      <c r="B4" s="5" t="n">
        <v>10000000</v>
      </c>
      <c r="C4" s="5" t="n">
        <v>10000000</v>
      </c>
    </row>
    <row r="5" spans="1:3">
      <c r="A5" s="4" t="s">
        <v>116</v>
      </c>
      <c r="B5" s="5" t="n">
        <v>0</v>
      </c>
      <c r="C5" s="5" t="n">
        <v>0</v>
      </c>
    </row>
    <row r="6" spans="1:3">
      <c r="A6" s="4" t="s">
        <v>117</v>
      </c>
      <c r="B6" s="7" t="n">
        <v>0.01</v>
      </c>
      <c r="C6" s="7" t="n">
        <v>0.01</v>
      </c>
    </row>
    <row r="7" spans="1:3">
      <c r="A7" s="4" t="s">
        <v>118</v>
      </c>
      <c r="B7" s="5" t="n">
        <v>200000000</v>
      </c>
      <c r="C7" s="5" t="n">
        <v>200000000</v>
      </c>
    </row>
    <row r="8" spans="1:3">
      <c r="A8" s="4" t="s">
        <v>119</v>
      </c>
      <c r="B8" s="5" t="n">
        <v>61501000</v>
      </c>
      <c r="C8" s="5" t="n">
        <v>60729000</v>
      </c>
    </row>
    <row r="9" spans="1:3">
      <c r="A9" s="4" t="s">
        <v>120</v>
      </c>
      <c r="B9" s="5" t="n">
        <v>58536000</v>
      </c>
      <c r="C9" s="5" t="n">
        <v>5808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67</v>
      </c>
      <c r="B1" s="2" t="s">
        <v>2</v>
      </c>
      <c r="C1" s="2" t="s">
        <v>76</v>
      </c>
      <c r="D1" s="2" t="s">
        <v>468</v>
      </c>
    </row>
    <row r="2" spans="1:4">
      <c r="A2" s="3" t="s">
        <v>469</v>
      </c>
    </row>
    <row r="3" spans="1:4">
      <c r="A3" s="4" t="s">
        <v>470</v>
      </c>
      <c r="B3" s="6" t="n">
        <v>378984</v>
      </c>
      <c r="C3" s="6" t="n">
        <v>379138</v>
      </c>
    </row>
    <row r="4" spans="1:4">
      <c r="A4" s="4" t="s">
        <v>471</v>
      </c>
      <c r="B4" s="5" t="n">
        <v>-11500</v>
      </c>
      <c r="C4" s="5" t="n">
        <v>-12361</v>
      </c>
    </row>
    <row r="5" spans="1:4">
      <c r="A5" s="4" t="s">
        <v>472</v>
      </c>
      <c r="B5" s="5" t="n">
        <v>367484</v>
      </c>
      <c r="C5" s="5" t="n">
        <v>366777</v>
      </c>
    </row>
    <row r="6" spans="1:4">
      <c r="A6" s="4" t="s">
        <v>473</v>
      </c>
      <c r="B6" s="5" t="n">
        <v>-9</v>
      </c>
      <c r="C6" s="5" t="n">
        <v>-163</v>
      </c>
    </row>
    <row r="7" spans="1:4">
      <c r="A7" s="4" t="s">
        <v>96</v>
      </c>
      <c r="B7" s="5" t="n">
        <v>367475</v>
      </c>
      <c r="C7" s="5" t="n">
        <v>366614</v>
      </c>
    </row>
    <row r="8" spans="1:4">
      <c r="A8" s="4" t="s">
        <v>474</v>
      </c>
    </row>
    <row r="9" spans="1:4">
      <c r="A9" s="3" t="s">
        <v>469</v>
      </c>
    </row>
    <row r="10" spans="1:4">
      <c r="A10" s="4" t="s">
        <v>470</v>
      </c>
      <c r="B10" s="5" t="n">
        <v>64000</v>
      </c>
    </row>
    <row r="11" spans="1:4">
      <c r="A11" s="4" t="s">
        <v>475</v>
      </c>
    </row>
    <row r="12" spans="1:4">
      <c r="A12" s="3" t="s">
        <v>469</v>
      </c>
    </row>
    <row r="13" spans="1:4">
      <c r="A13" s="4" t="s">
        <v>470</v>
      </c>
      <c r="B13" s="5" t="n">
        <v>9</v>
      </c>
      <c r="C13" s="5" t="n">
        <v>163</v>
      </c>
      <c r="D13" s="6" t="n">
        <v>590</v>
      </c>
    </row>
    <row r="14" spans="1:4">
      <c r="A14" s="4" t="s">
        <v>476</v>
      </c>
    </row>
    <row r="15" spans="1:4">
      <c r="A15" s="3" t="s">
        <v>469</v>
      </c>
    </row>
    <row r="16" spans="1:4">
      <c r="A16" s="4" t="s">
        <v>470</v>
      </c>
      <c r="B16" s="5" t="n">
        <v>63975</v>
      </c>
      <c r="C16" s="5" t="n">
        <v>63975</v>
      </c>
    </row>
    <row r="17" spans="1:4">
      <c r="A17" s="4" t="s">
        <v>477</v>
      </c>
    </row>
    <row r="18" spans="1:4">
      <c r="A18" s="3" t="s">
        <v>469</v>
      </c>
    </row>
    <row r="19" spans="1:4">
      <c r="A19" s="4" t="s">
        <v>470</v>
      </c>
      <c r="B19" s="6" t="n">
        <v>315000</v>
      </c>
      <c r="C19" s="6" t="n">
        <v>3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14"/>
    <col customWidth="1" max="6" min="6" width="21"/>
    <col customWidth="1" max="7" min="7" width="32"/>
    <col customWidth="1" max="8" min="8" width="21"/>
    <col customWidth="1" max="9" min="9" width="80"/>
    <col customWidth="1" max="10" min="10" width="21"/>
    <col customWidth="1" max="11" min="11" width="21"/>
  </cols>
  <sheetData>
    <row r="1" spans="1:11">
      <c r="A1" s="1" t="s">
        <v>478</v>
      </c>
      <c r="B1" s="2" t="s">
        <v>479</v>
      </c>
      <c r="C1" s="2" t="s">
        <v>480</v>
      </c>
      <c r="D1" s="2" t="s">
        <v>481</v>
      </c>
      <c r="E1" s="2" t="s">
        <v>482</v>
      </c>
      <c r="F1" s="2" t="s">
        <v>483</v>
      </c>
      <c r="G1" s="2" t="s">
        <v>484</v>
      </c>
      <c r="H1" s="2" t="s">
        <v>485</v>
      </c>
      <c r="I1" s="2" t="s">
        <v>314</v>
      </c>
      <c r="J1" s="2" t="s">
        <v>315</v>
      </c>
      <c r="K1" s="2" t="s">
        <v>292</v>
      </c>
    </row>
    <row r="2" spans="1:11">
      <c r="A2" s="3" t="s">
        <v>486</v>
      </c>
    </row>
    <row r="3" spans="1:11">
      <c r="A3" s="4" t="s">
        <v>487</v>
      </c>
      <c r="I3" s="6" t="n">
        <v>378984000</v>
      </c>
      <c r="K3" s="6" t="n">
        <v>379138000</v>
      </c>
    </row>
    <row r="4" spans="1:11">
      <c r="A4" s="4" t="s">
        <v>58</v>
      </c>
      <c r="J4" s="6" t="n">
        <v>3079000</v>
      </c>
    </row>
    <row r="5" spans="1:11">
      <c r="A5" s="4" t="s">
        <v>488</v>
      </c>
      <c r="I5" s="5" t="n">
        <v>2100000</v>
      </c>
    </row>
    <row r="6" spans="1:11">
      <c r="A6" s="4" t="s">
        <v>489</v>
      </c>
      <c r="C6" s="6" t="n">
        <v>161000000</v>
      </c>
    </row>
    <row r="7" spans="1:11">
      <c r="A7" s="4" t="s">
        <v>490</v>
      </c>
      <c r="C7" s="7" t="n">
        <v>1.15</v>
      </c>
    </row>
    <row r="8" spans="1:11">
      <c r="A8" s="4" t="s">
        <v>491</v>
      </c>
      <c r="C8" s="6" t="n">
        <v>153000000</v>
      </c>
    </row>
    <row r="9" spans="1:11">
      <c r="A9" s="4" t="s">
        <v>492</v>
      </c>
    </row>
    <row r="10" spans="1:11">
      <c r="A10" s="3" t="s">
        <v>486</v>
      </c>
    </row>
    <row r="11" spans="1:11">
      <c r="A11" s="4" t="s">
        <v>493</v>
      </c>
      <c r="C11" s="5" t="n">
        <v>7000000</v>
      </c>
    </row>
    <row r="12" spans="1:11">
      <c r="A12" s="4" t="s">
        <v>494</v>
      </c>
      <c r="C12" s="6" t="n">
        <v>23</v>
      </c>
    </row>
    <row r="13" spans="1:11">
      <c r="A13" s="4" t="s">
        <v>495</v>
      </c>
    </row>
    <row r="14" spans="1:11">
      <c r="A14" s="3" t="s">
        <v>486</v>
      </c>
    </row>
    <row r="15" spans="1:11">
      <c r="A15" s="4" t="s">
        <v>496</v>
      </c>
      <c r="E15" s="4" t="s">
        <v>497</v>
      </c>
    </row>
    <row r="16" spans="1:11">
      <c r="A16" s="4" t="s">
        <v>498</v>
      </c>
    </row>
    <row r="17" spans="1:11">
      <c r="A17" s="3" t="s">
        <v>486</v>
      </c>
    </row>
    <row r="18" spans="1:11">
      <c r="A18" s="4" t="s">
        <v>496</v>
      </c>
      <c r="E18" s="4" t="s">
        <v>499</v>
      </c>
    </row>
    <row r="19" spans="1:11">
      <c r="A19" s="4" t="s">
        <v>500</v>
      </c>
    </row>
    <row r="20" spans="1:11">
      <c r="A20" s="3" t="s">
        <v>486</v>
      </c>
    </row>
    <row r="21" spans="1:11">
      <c r="A21" s="4" t="s">
        <v>501</v>
      </c>
      <c r="I21" s="6" t="n">
        <v>600000</v>
      </c>
    </row>
    <row r="22" spans="1:11">
      <c r="A22" s="4" t="s">
        <v>502</v>
      </c>
      <c r="I22" s="4" t="s">
        <v>503</v>
      </c>
    </row>
    <row r="23" spans="1:11">
      <c r="A23" s="4" t="s">
        <v>504</v>
      </c>
      <c r="I23" s="4" t="s">
        <v>505</v>
      </c>
    </row>
    <row r="24" spans="1:11">
      <c r="A24" s="4" t="s">
        <v>58</v>
      </c>
      <c r="K24" s="6" t="n">
        <v>3400000</v>
      </c>
    </row>
    <row r="25" spans="1:11">
      <c r="A25" s="4" t="s">
        <v>506</v>
      </c>
      <c r="I25" s="4" t="s">
        <v>507</v>
      </c>
    </row>
    <row r="26" spans="1:11">
      <c r="A26" s="4" t="s">
        <v>508</v>
      </c>
      <c r="I26" s="4" t="s">
        <v>509</v>
      </c>
    </row>
    <row r="27" spans="1:11">
      <c r="A27" s="4" t="s">
        <v>510</v>
      </c>
      <c r="I27" s="4" t="s">
        <v>511</v>
      </c>
    </row>
    <row r="28" spans="1:11">
      <c r="A28" s="4" t="s">
        <v>512</v>
      </c>
      <c r="H28" s="6" t="n">
        <v>204000000</v>
      </c>
    </row>
    <row r="29" spans="1:11">
      <c r="A29" s="4" t="s">
        <v>513</v>
      </c>
      <c r="H29" s="4" t="s">
        <v>514</v>
      </c>
    </row>
    <row r="30" spans="1:11">
      <c r="A30" s="4" t="s">
        <v>515</v>
      </c>
      <c r="H30" s="4" t="s">
        <v>516</v>
      </c>
    </row>
    <row r="31" spans="1:11">
      <c r="A31" s="4" t="s">
        <v>517</v>
      </c>
    </row>
    <row r="32" spans="1:11">
      <c r="A32" s="3" t="s">
        <v>486</v>
      </c>
    </row>
    <row r="33" spans="1:11">
      <c r="A33" s="4" t="s">
        <v>518</v>
      </c>
      <c r="C33" s="6" t="n">
        <v>152000000</v>
      </c>
    </row>
    <row r="34" spans="1:11">
      <c r="A34" s="4" t="s">
        <v>519</v>
      </c>
      <c r="B34" s="6" t="n">
        <v>8000000</v>
      </c>
    </row>
    <row r="35" spans="1:11">
      <c r="A35" s="4" t="s">
        <v>520</v>
      </c>
    </row>
    <row r="36" spans="1:11">
      <c r="A36" s="3" t="s">
        <v>486</v>
      </c>
    </row>
    <row r="37" spans="1:11">
      <c r="A37" s="4" t="s">
        <v>521</v>
      </c>
      <c r="I37" s="6" t="n">
        <v>7500000</v>
      </c>
    </row>
    <row r="38" spans="1:11">
      <c r="A38" s="4" t="s">
        <v>522</v>
      </c>
      <c r="I38" s="4" t="s">
        <v>523</v>
      </c>
    </row>
    <row r="39" spans="1:11">
      <c r="A39" s="4" t="s">
        <v>524</v>
      </c>
    </row>
    <row r="40" spans="1:11">
      <c r="A40" s="3" t="s">
        <v>486</v>
      </c>
    </row>
    <row r="41" spans="1:11">
      <c r="A41" s="4" t="s">
        <v>496</v>
      </c>
      <c r="E41" s="4" t="s">
        <v>525</v>
      </c>
      <c r="I41" s="4" t="s">
        <v>497</v>
      </c>
    </row>
    <row r="42" spans="1:11">
      <c r="A42" s="4" t="s">
        <v>526</v>
      </c>
    </row>
    <row r="43" spans="1:11">
      <c r="A43" s="3" t="s">
        <v>486</v>
      </c>
    </row>
    <row r="44" spans="1:11">
      <c r="A44" s="4" t="s">
        <v>496</v>
      </c>
      <c r="E44" s="4" t="s">
        <v>527</v>
      </c>
      <c r="I44" s="4" t="s">
        <v>499</v>
      </c>
    </row>
    <row r="45" spans="1:11">
      <c r="A45" s="4" t="s">
        <v>528</v>
      </c>
    </row>
    <row r="46" spans="1:11">
      <c r="A46" s="3" t="s">
        <v>486</v>
      </c>
    </row>
    <row r="47" spans="1:11">
      <c r="A47" s="4" t="s">
        <v>529</v>
      </c>
      <c r="F47" s="6" t="n">
        <v>310000000</v>
      </c>
    </row>
    <row r="48" spans="1:11">
      <c r="A48" s="4" t="s">
        <v>530</v>
      </c>
    </row>
    <row r="49" spans="1:11">
      <c r="A49" s="3" t="s">
        <v>486</v>
      </c>
    </row>
    <row r="50" spans="1:11">
      <c r="A50" s="4" t="s">
        <v>529</v>
      </c>
      <c r="F50" s="6" t="n">
        <v>270000000</v>
      </c>
    </row>
    <row r="51" spans="1:11">
      <c r="A51" s="4" t="s">
        <v>531</v>
      </c>
      <c r="F51" s="4" t="s">
        <v>532</v>
      </c>
    </row>
    <row r="52" spans="1:11">
      <c r="A52" s="4" t="s">
        <v>533</v>
      </c>
      <c r="F52" s="4" t="s">
        <v>534</v>
      </c>
    </row>
    <row r="53" spans="1:11">
      <c r="A53" s="4" t="s">
        <v>535</v>
      </c>
      <c r="I53" s="4" t="s">
        <v>536</v>
      </c>
      <c r="K53" s="4" t="s">
        <v>537</v>
      </c>
    </row>
    <row r="54" spans="1:11">
      <c r="A54" s="4" t="s">
        <v>538</v>
      </c>
    </row>
    <row r="55" spans="1:11">
      <c r="A55" s="3" t="s">
        <v>486</v>
      </c>
    </row>
    <row r="56" spans="1:11">
      <c r="A56" s="4" t="s">
        <v>496</v>
      </c>
      <c r="E56" s="4" t="s">
        <v>539</v>
      </c>
    </row>
    <row r="57" spans="1:11">
      <c r="A57" s="4" t="s">
        <v>540</v>
      </c>
    </row>
    <row r="58" spans="1:11">
      <c r="A58" s="3" t="s">
        <v>486</v>
      </c>
    </row>
    <row r="59" spans="1:11">
      <c r="A59" s="4" t="s">
        <v>496</v>
      </c>
      <c r="E59" s="4" t="s">
        <v>534</v>
      </c>
    </row>
    <row r="60" spans="1:11">
      <c r="A60" s="4" t="s">
        <v>541</v>
      </c>
    </row>
    <row r="61" spans="1:11">
      <c r="A61" s="3" t="s">
        <v>486</v>
      </c>
    </row>
    <row r="62" spans="1:11">
      <c r="A62" s="4" t="s">
        <v>529</v>
      </c>
      <c r="F62" s="6" t="n">
        <v>40000000</v>
      </c>
    </row>
    <row r="63" spans="1:11">
      <c r="A63" s="4" t="s">
        <v>533</v>
      </c>
      <c r="I63" s="4" t="s">
        <v>542</v>
      </c>
    </row>
    <row r="64" spans="1:11">
      <c r="A64" s="4" t="s">
        <v>543</v>
      </c>
      <c r="I64" s="6" t="n">
        <v>37900000</v>
      </c>
    </row>
    <row r="65" spans="1:11">
      <c r="A65" s="4" t="s">
        <v>544</v>
      </c>
    </row>
    <row r="66" spans="1:11">
      <c r="A66" s="3" t="s">
        <v>486</v>
      </c>
    </row>
    <row r="67" spans="1:11">
      <c r="A67" s="4" t="s">
        <v>533</v>
      </c>
      <c r="I67" s="4" t="s">
        <v>545</v>
      </c>
    </row>
    <row r="68" spans="1:11">
      <c r="A68" s="4" t="s">
        <v>546</v>
      </c>
      <c r="I68" s="4" t="s">
        <v>547</v>
      </c>
    </row>
    <row r="69" spans="1:11">
      <c r="A69" s="4" t="s">
        <v>477</v>
      </c>
    </row>
    <row r="70" spans="1:11">
      <c r="A70" s="3" t="s">
        <v>486</v>
      </c>
    </row>
    <row r="71" spans="1:11">
      <c r="A71" s="4" t="s">
        <v>470</v>
      </c>
      <c r="D71" s="6" t="n">
        <v>315000000</v>
      </c>
    </row>
    <row r="72" spans="1:11">
      <c r="A72" s="4" t="s">
        <v>548</v>
      </c>
      <c r="D72" s="4" t="s">
        <v>549</v>
      </c>
    </row>
    <row r="73" spans="1:11">
      <c r="A73" s="4" t="s">
        <v>550</v>
      </c>
      <c r="D73" s="4" t="s">
        <v>509</v>
      </c>
    </row>
    <row r="74" spans="1:11">
      <c r="A74" s="4" t="s">
        <v>551</v>
      </c>
      <c r="D74" s="4" t="s">
        <v>552</v>
      </c>
    </row>
    <row r="75" spans="1:11">
      <c r="A75" s="4" t="s">
        <v>487</v>
      </c>
      <c r="I75" s="6" t="n">
        <v>315000000</v>
      </c>
    </row>
    <row r="76" spans="1:11">
      <c r="A76" s="4" t="s">
        <v>501</v>
      </c>
      <c r="I76" s="6" t="n">
        <v>9000000</v>
      </c>
    </row>
    <row r="77" spans="1:11">
      <c r="A77" s="4" t="s">
        <v>553</v>
      </c>
      <c r="D77" s="6" t="n">
        <v>10400000</v>
      </c>
    </row>
    <row r="78" spans="1:11">
      <c r="A78" s="4" t="s">
        <v>554</v>
      </c>
      <c r="I78" s="4" t="s">
        <v>555</v>
      </c>
    </row>
    <row r="79" spans="1:11">
      <c r="A79" s="4" t="s">
        <v>474</v>
      </c>
    </row>
    <row r="80" spans="1:11">
      <c r="A80" s="3" t="s">
        <v>486</v>
      </c>
    </row>
    <row r="81" spans="1:11">
      <c r="A81" s="4" t="s">
        <v>487</v>
      </c>
      <c r="I81" s="6" t="n">
        <v>64000000</v>
      </c>
    </row>
    <row r="82" spans="1:11">
      <c r="A82" s="4" t="s">
        <v>556</v>
      </c>
    </row>
    <row r="83" spans="1:11">
      <c r="A83" s="3" t="s">
        <v>486</v>
      </c>
    </row>
    <row r="84" spans="1:11">
      <c r="A84" s="4" t="s">
        <v>487</v>
      </c>
      <c r="I84" s="5" t="n">
        <v>63975000</v>
      </c>
      <c r="K84" s="6" t="n">
        <v>63975000</v>
      </c>
    </row>
    <row r="85" spans="1:11">
      <c r="A85" s="4" t="s">
        <v>475</v>
      </c>
    </row>
    <row r="86" spans="1:11">
      <c r="A86" s="3" t="s">
        <v>486</v>
      </c>
    </row>
    <row r="87" spans="1:11">
      <c r="A87" s="4" t="s">
        <v>487</v>
      </c>
      <c r="G87" s="6" t="n">
        <v>590000</v>
      </c>
      <c r="I87" s="6" t="n">
        <v>9000</v>
      </c>
      <c r="K87" s="6" t="n">
        <v>163000</v>
      </c>
    </row>
    <row r="88" spans="1:11">
      <c r="A88" s="4" t="s">
        <v>557</v>
      </c>
      <c r="G88" s="5" t="n">
        <v>24</v>
      </c>
    </row>
    <row r="89" spans="1:11">
      <c r="A89" s="4" t="s">
        <v>558</v>
      </c>
      <c r="G89" s="6" t="n">
        <v>26000</v>
      </c>
    </row>
    <row r="90" spans="1:11">
      <c r="A90" s="4" t="s">
        <v>559</v>
      </c>
      <c r="G90" s="4" t="s">
        <v>5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314</v>
      </c>
    </row>
    <row r="3" spans="1:2">
      <c r="A3" s="3" t="s">
        <v>469</v>
      </c>
    </row>
    <row r="4" spans="1:2">
      <c r="A4" s="4" t="s">
        <v>562</v>
      </c>
      <c r="B4" s="6" t="n">
        <v>12361</v>
      </c>
    </row>
    <row r="5" spans="1:2">
      <c r="A5" s="4" t="s">
        <v>563</v>
      </c>
      <c r="B5" s="5" t="n">
        <v>11500</v>
      </c>
    </row>
    <row r="6" spans="1:2">
      <c r="A6" s="4" t="s">
        <v>564</v>
      </c>
    </row>
    <row r="7" spans="1:2">
      <c r="A7" s="3" t="s">
        <v>469</v>
      </c>
    </row>
    <row r="8" spans="1:2">
      <c r="A8" s="4" t="s">
        <v>565</v>
      </c>
      <c r="B8" s="5" t="n">
        <v>-365</v>
      </c>
    </row>
    <row r="9" spans="1:2">
      <c r="A9" s="4" t="s">
        <v>566</v>
      </c>
    </row>
    <row r="10" spans="1:2">
      <c r="A10" s="3" t="s">
        <v>469</v>
      </c>
    </row>
    <row r="11" spans="1:2">
      <c r="A11" s="4" t="s">
        <v>565</v>
      </c>
      <c r="B11" s="6" t="n">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76</v>
      </c>
    </row>
    <row r="2" spans="1:3">
      <c r="A2" s="3" t="s">
        <v>212</v>
      </c>
    </row>
    <row r="3" spans="1:3">
      <c r="A3" s="4" t="s">
        <v>461</v>
      </c>
      <c r="B3" s="6" t="n">
        <v>891</v>
      </c>
    </row>
    <row r="4" spans="1:3">
      <c r="A4" s="4" t="s">
        <v>462</v>
      </c>
      <c r="B4" s="5" t="n">
        <v>1913</v>
      </c>
    </row>
    <row r="5" spans="1:3">
      <c r="A5" s="4" t="s">
        <v>463</v>
      </c>
      <c r="B5" s="5" t="n">
        <v>1893</v>
      </c>
    </row>
    <row r="6" spans="1:3">
      <c r="A6" s="4" t="s">
        <v>464</v>
      </c>
      <c r="B6" s="5" t="n">
        <v>1353</v>
      </c>
    </row>
    <row r="7" spans="1:3">
      <c r="A7" s="4" t="s">
        <v>465</v>
      </c>
      <c r="B7" s="5" t="n">
        <v>1359</v>
      </c>
    </row>
    <row r="8" spans="1:3">
      <c r="A8" s="4" t="s">
        <v>466</v>
      </c>
      <c r="B8" s="5" t="n">
        <v>4091</v>
      </c>
    </row>
    <row r="9" spans="1:3">
      <c r="A9" s="4" t="s">
        <v>153</v>
      </c>
      <c r="B9" s="6" t="n">
        <v>11500</v>
      </c>
      <c r="C9" s="6" t="n">
        <v>12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6</v>
      </c>
    </row>
    <row r="2" spans="1:3">
      <c r="A2" s="3" t="s">
        <v>212</v>
      </c>
    </row>
    <row r="3" spans="1:3">
      <c r="A3" s="4" t="s">
        <v>461</v>
      </c>
      <c r="B3" s="6" t="n">
        <v>9</v>
      </c>
    </row>
    <row r="4" spans="1:3">
      <c r="A4" s="4" t="s">
        <v>462</v>
      </c>
      <c r="B4" s="5" t="n">
        <v>0</v>
      </c>
    </row>
    <row r="5" spans="1:3">
      <c r="A5" s="4" t="s">
        <v>463</v>
      </c>
      <c r="B5" s="5" t="n">
        <v>0</v>
      </c>
    </row>
    <row r="6" spans="1:3">
      <c r="A6" s="4" t="s">
        <v>464</v>
      </c>
      <c r="B6" s="5" t="n">
        <v>63975</v>
      </c>
    </row>
    <row r="7" spans="1:3">
      <c r="A7" s="4" t="s">
        <v>465</v>
      </c>
      <c r="B7" s="5" t="n">
        <v>0</v>
      </c>
    </row>
    <row r="8" spans="1:3">
      <c r="A8" s="4" t="s">
        <v>466</v>
      </c>
      <c r="B8" s="5" t="n">
        <v>315000</v>
      </c>
    </row>
    <row r="9" spans="1:3">
      <c r="A9" s="4" t="s">
        <v>153</v>
      </c>
      <c r="B9" s="6" t="n">
        <v>378984</v>
      </c>
      <c r="C9" s="6" t="n">
        <v>379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70"/>
    <col customWidth="1" max="5" min="5" width="14"/>
    <col customWidth="1" max="6" min="6" width="16"/>
  </cols>
  <sheetData>
    <row r="1" spans="1:6">
      <c r="A1" s="1" t="s">
        <v>569</v>
      </c>
      <c r="B1" s="2" t="s">
        <v>48</v>
      </c>
      <c r="D1" s="2" t="s">
        <v>1</v>
      </c>
      <c r="F1" s="2" t="s">
        <v>570</v>
      </c>
    </row>
    <row r="2" spans="1:6">
      <c r="B2" s="2" t="s">
        <v>2</v>
      </c>
      <c r="C2" s="2" t="s">
        <v>49</v>
      </c>
      <c r="D2" s="2" t="s">
        <v>2</v>
      </c>
      <c r="E2" s="2" t="s">
        <v>49</v>
      </c>
      <c r="F2" s="2" t="s">
        <v>76</v>
      </c>
    </row>
    <row r="3" spans="1:6">
      <c r="A3" s="3" t="s">
        <v>571</v>
      </c>
    </row>
    <row r="4" spans="1:6">
      <c r="A4" s="4" t="s">
        <v>572</v>
      </c>
      <c r="D4" s="4" t="s">
        <v>320</v>
      </c>
    </row>
    <row r="5" spans="1:6">
      <c r="A5" s="4" t="s">
        <v>573</v>
      </c>
      <c r="D5" s="4" t="s">
        <v>458</v>
      </c>
    </row>
    <row r="6" spans="1:6">
      <c r="A6" s="4" t="s">
        <v>574</v>
      </c>
      <c r="D6" s="4" t="s">
        <v>320</v>
      </c>
    </row>
    <row r="7" spans="1:6">
      <c r="A7" s="4" t="s">
        <v>575</v>
      </c>
      <c r="D7" s="4" t="s">
        <v>576</v>
      </c>
    </row>
    <row r="8" spans="1:6">
      <c r="A8" s="4" t="s">
        <v>577</v>
      </c>
      <c r="D8" s="4" t="s">
        <v>576</v>
      </c>
    </row>
    <row r="9" spans="1:6">
      <c r="A9" s="4" t="s">
        <v>154</v>
      </c>
    </row>
    <row r="10" spans="1:6">
      <c r="A10" s="3" t="s">
        <v>571</v>
      </c>
    </row>
    <row r="11" spans="1:6">
      <c r="A11" s="4" t="s">
        <v>578</v>
      </c>
      <c r="B11" s="8" t="n">
        <v>2.2</v>
      </c>
      <c r="C11" s="8" t="n">
        <v>1.7</v>
      </c>
      <c r="D11" s="8" t="n">
        <v>4.3</v>
      </c>
      <c r="E11" s="6" t="n">
        <v>3</v>
      </c>
      <c r="F11" s="8" t="n">
        <v>6.4</v>
      </c>
    </row>
    <row r="12" spans="1:6">
      <c r="A12" s="4" t="s">
        <v>344</v>
      </c>
    </row>
    <row r="13" spans="1:6">
      <c r="A13" s="3" t="s">
        <v>571</v>
      </c>
    </row>
    <row r="14" spans="1:6">
      <c r="A14" s="4" t="s">
        <v>579</v>
      </c>
      <c r="B14" s="4" t="s">
        <v>346</v>
      </c>
      <c r="D14" s="4" t="s">
        <v>346</v>
      </c>
    </row>
    <row r="15" spans="1:6">
      <c r="A15" s="4" t="s">
        <v>348</v>
      </c>
    </row>
    <row r="16" spans="1:6">
      <c r="A16" s="3" t="s">
        <v>571</v>
      </c>
    </row>
    <row r="17" spans="1:6">
      <c r="A17" s="4" t="s">
        <v>579</v>
      </c>
      <c r="B17" s="4" t="s">
        <v>452</v>
      </c>
      <c r="D17" s="4" t="s">
        <v>452</v>
      </c>
    </row>
    <row r="18" spans="1:6">
      <c r="A18" s="4" t="s">
        <v>580</v>
      </c>
      <c r="D18" s="4" t="s">
        <v>3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81</v>
      </c>
      <c r="B1" s="2" t="s">
        <v>48</v>
      </c>
      <c r="C1" s="2" t="s">
        <v>1</v>
      </c>
    </row>
    <row r="2" spans="1:3">
      <c r="B2" s="2" t="s">
        <v>2</v>
      </c>
      <c r="C2" s="2" t="s">
        <v>2</v>
      </c>
    </row>
    <row r="3" spans="1:3">
      <c r="A3" s="3" t="s">
        <v>215</v>
      </c>
    </row>
    <row r="4" spans="1:3">
      <c r="A4" s="4" t="s">
        <v>582</v>
      </c>
      <c r="B4" s="6" t="n">
        <v>1408</v>
      </c>
      <c r="C4" s="6" t="n">
        <v>2960</v>
      </c>
    </row>
    <row r="5" spans="1:3">
      <c r="A5" s="4" t="s">
        <v>583</v>
      </c>
      <c r="B5" s="5" t="n">
        <v>758</v>
      </c>
      <c r="C5" s="5" t="n">
        <v>1332</v>
      </c>
    </row>
    <row r="6" spans="1:3">
      <c r="A6" s="4" t="s">
        <v>584</v>
      </c>
      <c r="B6" s="6" t="n">
        <v>2166</v>
      </c>
      <c r="C6" s="6" t="n">
        <v>42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85</v>
      </c>
      <c r="B1" s="2" t="s">
        <v>48</v>
      </c>
      <c r="C1" s="2" t="s">
        <v>1</v>
      </c>
    </row>
    <row r="2" spans="1:3">
      <c r="B2" s="2" t="s">
        <v>314</v>
      </c>
      <c r="C2" s="2" t="s">
        <v>314</v>
      </c>
    </row>
    <row r="3" spans="1:3">
      <c r="A3" s="3" t="s">
        <v>586</v>
      </c>
    </row>
    <row r="4" spans="1:3">
      <c r="A4" s="4" t="s">
        <v>587</v>
      </c>
      <c r="B4" s="6" t="n">
        <v>-1384</v>
      </c>
      <c r="C4" s="6" t="n">
        <v>-2960</v>
      </c>
    </row>
    <row r="5" spans="1:3">
      <c r="A5" s="3" t="s">
        <v>588</v>
      </c>
    </row>
    <row r="6" spans="1:3">
      <c r="A6" s="4" t="s">
        <v>589</v>
      </c>
      <c r="B6" s="4" t="s">
        <v>590</v>
      </c>
      <c r="C6" s="4" t="s">
        <v>590</v>
      </c>
    </row>
    <row r="7" spans="1:3">
      <c r="A7" s="3" t="s">
        <v>591</v>
      </c>
    </row>
    <row r="8" spans="1:3">
      <c r="A8" s="4" t="s">
        <v>589</v>
      </c>
      <c r="B8" s="4" t="s">
        <v>301</v>
      </c>
      <c r="C8" s="4" t="s">
        <v>3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76</v>
      </c>
    </row>
    <row r="2" spans="1:3">
      <c r="A2" s="3" t="s">
        <v>215</v>
      </c>
    </row>
    <row r="3" spans="1:3">
      <c r="A3" s="4" t="s">
        <v>461</v>
      </c>
      <c r="B3" s="6" t="n">
        <v>3383</v>
      </c>
    </row>
    <row r="4" spans="1:3">
      <c r="A4" s="4" t="s">
        <v>462</v>
      </c>
      <c r="B4" s="5" t="n">
        <v>6354</v>
      </c>
    </row>
    <row r="5" spans="1:3">
      <c r="A5" s="4" t="s">
        <v>463</v>
      </c>
      <c r="B5" s="5" t="n">
        <v>4748</v>
      </c>
    </row>
    <row r="6" spans="1:3">
      <c r="A6" s="4" t="s">
        <v>464</v>
      </c>
      <c r="B6" s="5" t="n">
        <v>3831</v>
      </c>
    </row>
    <row r="7" spans="1:3">
      <c r="A7" s="4" t="s">
        <v>465</v>
      </c>
      <c r="B7" s="5" t="n">
        <v>3801</v>
      </c>
    </row>
    <row r="8" spans="1:3">
      <c r="A8" s="4" t="s">
        <v>466</v>
      </c>
      <c r="B8" s="5" t="n">
        <v>17885</v>
      </c>
    </row>
    <row r="9" spans="1:3">
      <c r="A9" s="4" t="s">
        <v>593</v>
      </c>
      <c r="B9" s="5" t="n">
        <v>40002</v>
      </c>
    </row>
    <row r="10" spans="1:3">
      <c r="A10" s="4" t="s">
        <v>594</v>
      </c>
      <c r="B10" s="5" t="n">
        <v>-8275</v>
      </c>
    </row>
    <row r="11" spans="1:3">
      <c r="A11" s="4" t="s">
        <v>595</v>
      </c>
      <c r="B11" s="5" t="n">
        <v>31727</v>
      </c>
    </row>
    <row r="12" spans="1:3">
      <c r="A12" s="4" t="s">
        <v>94</v>
      </c>
      <c r="B12" s="5" t="n">
        <v>6429</v>
      </c>
    </row>
    <row r="13" spans="1:3">
      <c r="A13" s="4" t="s">
        <v>97</v>
      </c>
      <c r="B13" s="6" t="n">
        <v>25298</v>
      </c>
    </row>
    <row r="14" spans="1:3">
      <c r="A14" s="4" t="s">
        <v>461</v>
      </c>
      <c r="C14" s="6" t="n">
        <v>6343</v>
      </c>
    </row>
    <row r="15" spans="1:3">
      <c r="A15" s="4" t="s">
        <v>462</v>
      </c>
      <c r="C15" s="5" t="n">
        <v>6354</v>
      </c>
    </row>
    <row r="16" spans="1:3">
      <c r="A16" s="4" t="s">
        <v>463</v>
      </c>
      <c r="C16" s="5" t="n">
        <v>4748</v>
      </c>
    </row>
    <row r="17" spans="1:3">
      <c r="A17" s="4" t="s">
        <v>464</v>
      </c>
      <c r="C17" s="5" t="n">
        <v>3831</v>
      </c>
    </row>
    <row r="18" spans="1:3">
      <c r="A18" s="4" t="s">
        <v>465</v>
      </c>
      <c r="C18" s="5" t="n">
        <v>3801</v>
      </c>
    </row>
    <row r="19" spans="1:3">
      <c r="A19" s="4" t="s">
        <v>466</v>
      </c>
      <c r="C19" s="5" t="n">
        <v>17885</v>
      </c>
    </row>
    <row r="20" spans="1:3">
      <c r="A20" s="4" t="s">
        <v>593</v>
      </c>
      <c r="C20" s="6" t="n">
        <v>429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596</v>
      </c>
      <c r="B1" s="2" t="s">
        <v>597</v>
      </c>
      <c r="C1" s="2" t="s">
        <v>2</v>
      </c>
      <c r="D1" s="2" t="s">
        <v>49</v>
      </c>
      <c r="E1" s="2" t="s">
        <v>2</v>
      </c>
      <c r="F1" s="2" t="s">
        <v>49</v>
      </c>
      <c r="G1" s="2" t="s">
        <v>598</v>
      </c>
    </row>
    <row r="2" spans="1:7">
      <c r="A2" s="3" t="s">
        <v>221</v>
      </c>
    </row>
    <row r="3" spans="1:7">
      <c r="A3" s="4" t="s">
        <v>60</v>
      </c>
      <c r="C3" s="6" t="n">
        <v>5113000</v>
      </c>
      <c r="D3" s="6" t="n">
        <v>3760000</v>
      </c>
      <c r="E3" s="6" t="n">
        <v>7398000</v>
      </c>
      <c r="F3" s="6" t="n">
        <v>5414000</v>
      </c>
    </row>
    <row r="4" spans="1:7">
      <c r="A4" s="4" t="s">
        <v>599</v>
      </c>
      <c r="B4" s="4" t="s">
        <v>600</v>
      </c>
      <c r="C4" s="4" t="s">
        <v>601</v>
      </c>
      <c r="D4" s="4" t="s">
        <v>602</v>
      </c>
      <c r="E4" s="4" t="s">
        <v>603</v>
      </c>
      <c r="F4" s="4" t="s">
        <v>604</v>
      </c>
    </row>
    <row r="5" spans="1:7">
      <c r="A5" s="4" t="s">
        <v>605</v>
      </c>
      <c r="C5" s="6" t="n">
        <v>573000</v>
      </c>
      <c r="D5" s="6" t="n">
        <v>3000000</v>
      </c>
      <c r="E5" s="6" t="n">
        <v>1000000</v>
      </c>
      <c r="F5" s="6" t="n">
        <v>3600000</v>
      </c>
    </row>
    <row r="6" spans="1:7">
      <c r="A6" s="4" t="s">
        <v>606</v>
      </c>
      <c r="C6" s="4" t="s">
        <v>607</v>
      </c>
      <c r="D6" s="4" t="s">
        <v>608</v>
      </c>
      <c r="E6" s="4" t="s">
        <v>607</v>
      </c>
      <c r="F6" s="4" t="s">
        <v>600</v>
      </c>
    </row>
    <row r="7" spans="1:7">
      <c r="A7" s="4" t="s">
        <v>609</v>
      </c>
      <c r="E7" s="4" t="s">
        <v>610</v>
      </c>
      <c r="G7" s="4" t="s">
        <v>611</v>
      </c>
    </row>
    <row r="8" spans="1:7">
      <c r="A8" s="4" t="s">
        <v>612</v>
      </c>
      <c r="E8" s="6" t="n">
        <v>6500000</v>
      </c>
      <c r="G8" s="6" t="n">
        <v>9000000</v>
      </c>
    </row>
    <row r="9" spans="1:7">
      <c r="A9" s="4" t="s">
        <v>613</v>
      </c>
      <c r="C9" s="6" t="n">
        <v>0</v>
      </c>
      <c r="E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49</v>
      </c>
    </row>
    <row r="3" spans="1:3">
      <c r="A3" s="3" t="s">
        <v>122</v>
      </c>
    </row>
    <row r="4" spans="1:3">
      <c r="A4" s="4" t="s">
        <v>61</v>
      </c>
      <c r="B4" s="6" t="n">
        <v>25302</v>
      </c>
      <c r="C4" s="6" t="n">
        <v>29888</v>
      </c>
    </row>
    <row r="5" spans="1:3">
      <c r="A5" s="3" t="s">
        <v>123</v>
      </c>
    </row>
    <row r="6" spans="1:3">
      <c r="A6" s="4" t="s">
        <v>124</v>
      </c>
      <c r="B6" s="5" t="n">
        <v>9143</v>
      </c>
      <c r="C6" s="5" t="n">
        <v>6131</v>
      </c>
    </row>
    <row r="7" spans="1:3">
      <c r="A7" s="4" t="s">
        <v>125</v>
      </c>
      <c r="B7" s="5" t="n">
        <v>8030</v>
      </c>
      <c r="C7" s="5" t="n">
        <v>3318</v>
      </c>
    </row>
    <row r="8" spans="1:3">
      <c r="A8" s="4" t="s">
        <v>126</v>
      </c>
      <c r="B8" s="5" t="n">
        <v>2527</v>
      </c>
    </row>
    <row r="9" spans="1:3">
      <c r="A9" s="4" t="s">
        <v>127</v>
      </c>
      <c r="B9" s="5" t="n">
        <v>967</v>
      </c>
      <c r="C9" s="5" t="n">
        <v>412</v>
      </c>
    </row>
    <row r="10" spans="1:3">
      <c r="A10" s="4" t="s">
        <v>128</v>
      </c>
      <c r="B10" s="5" t="n">
        <v>2276</v>
      </c>
      <c r="C10" s="5" t="n">
        <v>1198</v>
      </c>
    </row>
    <row r="11" spans="1:3">
      <c r="A11" s="4" t="s">
        <v>129</v>
      </c>
      <c r="B11" s="5" t="n">
        <v>861</v>
      </c>
      <c r="C11" s="5" t="n">
        <v>1165</v>
      </c>
    </row>
    <row r="12" spans="1:3">
      <c r="A12" s="4" t="s">
        <v>58</v>
      </c>
      <c r="C12" s="5" t="n">
        <v>3079</v>
      </c>
    </row>
    <row r="13" spans="1:3">
      <c r="A13" s="4" t="s">
        <v>130</v>
      </c>
      <c r="B13" s="5" t="n">
        <v>-19</v>
      </c>
      <c r="C13" s="5" t="n">
        <v>-2609</v>
      </c>
    </row>
    <row r="14" spans="1:3">
      <c r="A14" s="3" t="s">
        <v>131</v>
      </c>
    </row>
    <row r="15" spans="1:3">
      <c r="A15" s="4" t="s">
        <v>132</v>
      </c>
      <c r="B15" s="5" t="n">
        <v>-2079</v>
      </c>
      <c r="C15" s="5" t="n">
        <v>-16826</v>
      </c>
    </row>
    <row r="16" spans="1:3">
      <c r="A16" s="4" t="s">
        <v>80</v>
      </c>
      <c r="B16" s="5" t="n">
        <v>-1060</v>
      </c>
      <c r="C16" s="5" t="n">
        <v>-3152</v>
      </c>
    </row>
    <row r="17" spans="1:3">
      <c r="A17" s="4" t="s">
        <v>133</v>
      </c>
      <c r="B17" s="5" t="n">
        <v>-2758</v>
      </c>
      <c r="C17" s="5" t="n">
        <v>-2092</v>
      </c>
    </row>
    <row r="18" spans="1:3">
      <c r="A18" s="4" t="s">
        <v>134</v>
      </c>
      <c r="B18" s="5" t="n">
        <v>1002</v>
      </c>
    </row>
    <row r="19" spans="1:3">
      <c r="A19" s="4" t="s">
        <v>135</v>
      </c>
      <c r="B19" s="5" t="n">
        <v>391</v>
      </c>
      <c r="C19" s="5" t="n">
        <v>19362</v>
      </c>
    </row>
    <row r="20" spans="1:3">
      <c r="A20" s="4" t="s">
        <v>136</v>
      </c>
      <c r="B20" s="5" t="n">
        <v>44583</v>
      </c>
      <c r="C20" s="5" t="n">
        <v>39874</v>
      </c>
    </row>
    <row r="21" spans="1:3">
      <c r="A21" s="3" t="s">
        <v>137</v>
      </c>
    </row>
    <row r="22" spans="1:3">
      <c r="A22" s="4" t="s">
        <v>138</v>
      </c>
      <c r="B22" s="5" t="n">
        <v>-12963</v>
      </c>
      <c r="C22" s="5" t="n">
        <v>-14892</v>
      </c>
    </row>
    <row r="23" spans="1:3">
      <c r="A23" s="4" t="s">
        <v>139</v>
      </c>
      <c r="B23" s="5" t="n">
        <v>19</v>
      </c>
      <c r="C23" s="5" t="n">
        <v>5820</v>
      </c>
    </row>
    <row r="24" spans="1:3">
      <c r="A24" s="4" t="s">
        <v>140</v>
      </c>
      <c r="B24" s="5" t="n">
        <v>-12944</v>
      </c>
      <c r="C24" s="5" t="n">
        <v>-9072</v>
      </c>
    </row>
    <row r="25" spans="1:3">
      <c r="A25" s="3" t="s">
        <v>141</v>
      </c>
    </row>
    <row r="26" spans="1:3">
      <c r="A26" s="4" t="s">
        <v>142</v>
      </c>
      <c r="B26" s="5" t="n">
        <v>-154</v>
      </c>
      <c r="C26" s="5" t="n">
        <v>-146</v>
      </c>
    </row>
    <row r="27" spans="1:3">
      <c r="A27" s="4" t="s">
        <v>143</v>
      </c>
      <c r="C27" s="5" t="n">
        <v>-1687</v>
      </c>
    </row>
    <row r="28" spans="1:3">
      <c r="A28" s="4" t="s">
        <v>144</v>
      </c>
      <c r="B28" s="5" t="n">
        <v>-505</v>
      </c>
      <c r="C28" s="5" t="n">
        <v>-638</v>
      </c>
    </row>
    <row r="29" spans="1:3">
      <c r="A29" s="4" t="s">
        <v>145</v>
      </c>
      <c r="B29" s="5" t="n">
        <v>840</v>
      </c>
      <c r="C29" s="5" t="n">
        <v>1561</v>
      </c>
    </row>
    <row r="30" spans="1:3">
      <c r="A30" s="4" t="s">
        <v>146</v>
      </c>
      <c r="B30" s="5" t="n">
        <v>31</v>
      </c>
      <c r="C30" s="5" t="n">
        <v>11</v>
      </c>
    </row>
    <row r="31" spans="1:3">
      <c r="A31" s="4" t="s">
        <v>147</v>
      </c>
      <c r="C31" s="5" t="n">
        <v>-9</v>
      </c>
    </row>
    <row r="32" spans="1:3">
      <c r="A32" s="4" t="s">
        <v>148</v>
      </c>
      <c r="B32" s="5" t="n">
        <v>212</v>
      </c>
      <c r="C32" s="5" t="n">
        <v>-908</v>
      </c>
    </row>
    <row r="33" spans="1:3">
      <c r="A33" s="4" t="s">
        <v>149</v>
      </c>
      <c r="B33" s="5" t="n">
        <v>31851</v>
      </c>
      <c r="C33" s="5" t="n">
        <v>29894</v>
      </c>
    </row>
    <row r="34" spans="1:3">
      <c r="A34" s="4" t="s">
        <v>150</v>
      </c>
      <c r="B34" s="5" t="n">
        <v>52650</v>
      </c>
      <c r="C34" s="5" t="n">
        <v>34029</v>
      </c>
    </row>
    <row r="35" spans="1:3">
      <c r="A35" s="4" t="s">
        <v>151</v>
      </c>
      <c r="B35" s="6" t="n">
        <v>84501</v>
      </c>
      <c r="C35" s="6" t="n">
        <v>639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 customWidth="1" max="5" min="5" width="14"/>
    <col customWidth="1" max="6" min="6" width="16"/>
  </cols>
  <sheetData>
    <row r="1" spans="1:6">
      <c r="A1" s="1" t="s">
        <v>614</v>
      </c>
      <c r="B1" s="2" t="s">
        <v>48</v>
      </c>
      <c r="D1" s="2" t="s">
        <v>1</v>
      </c>
    </row>
    <row r="2" spans="1:6">
      <c r="B2" s="2" t="s">
        <v>2</v>
      </c>
      <c r="C2" s="2" t="s">
        <v>49</v>
      </c>
      <c r="D2" s="2" t="s">
        <v>2</v>
      </c>
      <c r="E2" s="2" t="s">
        <v>49</v>
      </c>
      <c r="F2" s="2" t="s">
        <v>76</v>
      </c>
    </row>
    <row r="3" spans="1:6">
      <c r="A3" s="3" t="s">
        <v>615</v>
      </c>
    </row>
    <row r="4" spans="1:6">
      <c r="A4" s="4" t="s">
        <v>616</v>
      </c>
      <c r="B4" s="6" t="n">
        <v>0</v>
      </c>
      <c r="C4" s="6" t="n">
        <v>0</v>
      </c>
      <c r="D4" s="6" t="n">
        <v>0</v>
      </c>
      <c r="E4" s="6" t="n">
        <v>0</v>
      </c>
    </row>
    <row r="5" spans="1:6">
      <c r="A5" s="4" t="s">
        <v>617</v>
      </c>
      <c r="B5" s="5" t="n">
        <v>378984000</v>
      </c>
      <c r="D5" s="5" t="n">
        <v>378984000</v>
      </c>
      <c r="F5" s="6" t="n">
        <v>379138000</v>
      </c>
    </row>
    <row r="6" spans="1:6">
      <c r="A6" s="4" t="s">
        <v>564</v>
      </c>
    </row>
    <row r="7" spans="1:6">
      <c r="A7" s="3" t="s">
        <v>615</v>
      </c>
    </row>
    <row r="8" spans="1:6">
      <c r="A8" s="4" t="s">
        <v>618</v>
      </c>
      <c r="B8" s="5" t="n">
        <v>64000000</v>
      </c>
      <c r="D8" s="5" t="n">
        <v>64000000</v>
      </c>
      <c r="F8" s="5" t="n">
        <v>63200000</v>
      </c>
    </row>
    <row r="9" spans="1:6">
      <c r="A9" s="4" t="s">
        <v>617</v>
      </c>
      <c r="B9" s="5" t="n">
        <v>64000000</v>
      </c>
      <c r="D9" s="5" t="n">
        <v>64000000</v>
      </c>
      <c r="F9" s="5" t="n">
        <v>64000000</v>
      </c>
    </row>
    <row r="10" spans="1:6">
      <c r="A10" s="4" t="s">
        <v>566</v>
      </c>
    </row>
    <row r="11" spans="1:6">
      <c r="A11" s="3" t="s">
        <v>615</v>
      </c>
    </row>
    <row r="12" spans="1:6">
      <c r="A12" s="4" t="s">
        <v>618</v>
      </c>
      <c r="B12" s="5" t="n">
        <v>335100000</v>
      </c>
      <c r="D12" s="5" t="n">
        <v>335100000</v>
      </c>
      <c r="F12" s="5" t="n">
        <v>311900000</v>
      </c>
    </row>
    <row r="13" spans="1:6">
      <c r="A13" s="4" t="s">
        <v>617</v>
      </c>
      <c r="B13" s="6" t="n">
        <v>315000000</v>
      </c>
      <c r="D13" s="6" t="n">
        <v>315000000</v>
      </c>
      <c r="F13" s="6" t="n">
        <v>315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44"/>
    <col customWidth="1" max="3" min="3" width="21"/>
  </cols>
  <sheetData>
    <row r="1" spans="1:3">
      <c r="A1" s="1" t="s">
        <v>619</v>
      </c>
      <c r="B1" s="2" t="s">
        <v>1</v>
      </c>
    </row>
    <row r="2" spans="1:3">
      <c r="B2" s="2" t="s">
        <v>620</v>
      </c>
      <c r="C2" s="2" t="s">
        <v>292</v>
      </c>
    </row>
    <row r="3" spans="1:3">
      <c r="A3" s="3" t="s">
        <v>621</v>
      </c>
    </row>
    <row r="4" spans="1:3">
      <c r="A4" s="4" t="s">
        <v>622</v>
      </c>
      <c r="B4" s="6" t="n">
        <v>2948</v>
      </c>
      <c r="C4" s="6" t="n">
        <v>4118</v>
      </c>
    </row>
    <row r="5" spans="1:3">
      <c r="A5" s="4" t="s">
        <v>623</v>
      </c>
      <c r="B5" s="5" t="n">
        <v>2900</v>
      </c>
    </row>
    <row r="6" spans="1:3">
      <c r="A6" s="4" t="s">
        <v>624</v>
      </c>
    </row>
    <row r="7" spans="1:3">
      <c r="A7" s="3" t="s">
        <v>621</v>
      </c>
    </row>
    <row r="8" spans="1:3">
      <c r="A8" s="4" t="s">
        <v>622</v>
      </c>
      <c r="B8" s="6" t="n">
        <v>2900</v>
      </c>
    </row>
    <row r="9" spans="1:3">
      <c r="A9" s="4" t="s">
        <v>625</v>
      </c>
      <c r="B9" s="5" t="n">
        <v>32</v>
      </c>
    </row>
    <row r="10" spans="1:3">
      <c r="A10" s="4" t="s">
        <v>626</v>
      </c>
      <c r="B10" s="5" t="n">
        <v>28</v>
      </c>
    </row>
    <row r="11" spans="1:3">
      <c r="A11" s="4" t="s">
        <v>627</v>
      </c>
      <c r="B11" s="9" t="n">
        <v>0.93</v>
      </c>
    </row>
    <row r="12" spans="1:3">
      <c r="A12" s="4" t="s">
        <v>628</v>
      </c>
      <c r="B12" s="4" t="s">
        <v>629</v>
      </c>
    </row>
    <row r="13" spans="1:3">
      <c r="A13" s="4" t="s">
        <v>630</v>
      </c>
      <c r="B13" s="4" t="s">
        <v>631</v>
      </c>
    </row>
    <row r="14" spans="1:3">
      <c r="A14" s="4" t="s">
        <v>632</v>
      </c>
      <c r="B14" s="6" t="n">
        <v>2200</v>
      </c>
      <c r="C14" s="6" t="n">
        <v>3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76</v>
      </c>
    </row>
    <row r="2" spans="1:3">
      <c r="A2" s="3" t="s">
        <v>634</v>
      </c>
    </row>
    <row r="3" spans="1:3">
      <c r="A3" s="4" t="s">
        <v>635</v>
      </c>
      <c r="B3" s="6" t="n">
        <v>21</v>
      </c>
    </row>
    <row r="4" spans="1:3">
      <c r="A4" s="4" t="s">
        <v>636</v>
      </c>
      <c r="B4" s="5" t="n">
        <v>-2948</v>
      </c>
      <c r="C4" s="6" t="n">
        <v>-4118</v>
      </c>
    </row>
    <row r="5" spans="1:3">
      <c r="A5" s="4" t="s">
        <v>637</v>
      </c>
    </row>
    <row r="6" spans="1:3">
      <c r="A6" s="3" t="s">
        <v>634</v>
      </c>
    </row>
    <row r="7" spans="1:3">
      <c r="A7" s="4" t="s">
        <v>635</v>
      </c>
      <c r="B7" s="5" t="n">
        <v>19</v>
      </c>
    </row>
    <row r="8" spans="1:3">
      <c r="A8" s="4" t="s">
        <v>638</v>
      </c>
    </row>
    <row r="9" spans="1:3">
      <c r="A9" s="3" t="s">
        <v>634</v>
      </c>
    </row>
    <row r="10" spans="1:3">
      <c r="A10" s="4" t="s">
        <v>635</v>
      </c>
      <c r="B10" s="5" t="n">
        <v>2</v>
      </c>
    </row>
    <row r="11" spans="1:3">
      <c r="A11" s="4" t="s">
        <v>639</v>
      </c>
    </row>
    <row r="12" spans="1:3">
      <c r="A12" s="3" t="s">
        <v>634</v>
      </c>
    </row>
    <row r="13" spans="1:3">
      <c r="A13" s="4" t="s">
        <v>636</v>
      </c>
      <c r="B13" s="5" t="n">
        <v>-2946</v>
      </c>
      <c r="C13" s="5" t="n">
        <v>-3907</v>
      </c>
    </row>
    <row r="14" spans="1:3">
      <c r="A14" s="4" t="s">
        <v>640</v>
      </c>
    </row>
    <row r="15" spans="1:3">
      <c r="A15" s="3" t="s">
        <v>634</v>
      </c>
    </row>
    <row r="16" spans="1:3">
      <c r="A16" s="4" t="s">
        <v>636</v>
      </c>
      <c r="B16" s="6" t="n">
        <v>-2</v>
      </c>
      <c r="C16" s="6" t="n">
        <v>-2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48</v>
      </c>
      <c r="D1" s="2" t="s">
        <v>1</v>
      </c>
    </row>
    <row r="2" spans="1:5">
      <c r="B2" s="2" t="s">
        <v>2</v>
      </c>
      <c r="C2" s="2" t="s">
        <v>49</v>
      </c>
      <c r="D2" s="2" t="s">
        <v>2</v>
      </c>
      <c r="E2" s="2" t="s">
        <v>49</v>
      </c>
    </row>
    <row r="3" spans="1:5">
      <c r="A3" s="3" t="s">
        <v>642</v>
      </c>
    </row>
    <row r="4" spans="1:5">
      <c r="A4" s="4" t="s">
        <v>643</v>
      </c>
      <c r="B4" s="6" t="n">
        <v>-1542</v>
      </c>
      <c r="C4" s="6" t="n">
        <v>-390</v>
      </c>
      <c r="D4" s="6" t="n">
        <v>-947</v>
      </c>
      <c r="E4" s="6" t="n">
        <v>-473</v>
      </c>
    </row>
    <row r="5" spans="1:5">
      <c r="A5" s="4" t="s">
        <v>644</v>
      </c>
      <c r="B5" s="6" t="n">
        <v>-1223</v>
      </c>
      <c r="C5" s="6" t="n">
        <v>43</v>
      </c>
      <c r="D5" s="6" t="n">
        <v>-2138</v>
      </c>
      <c r="E5" s="6" t="n">
        <v>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48</v>
      </c>
      <c r="D1" s="2" t="s">
        <v>1</v>
      </c>
    </row>
    <row r="2" spans="1:5">
      <c r="B2" s="2" t="s">
        <v>2</v>
      </c>
      <c r="C2" s="2" t="s">
        <v>49</v>
      </c>
      <c r="D2" s="2" t="s">
        <v>2</v>
      </c>
      <c r="E2" s="2" t="s">
        <v>49</v>
      </c>
    </row>
    <row r="3" spans="1:5">
      <c r="A3" s="3" t="s">
        <v>646</v>
      </c>
    </row>
    <row r="4" spans="1:5">
      <c r="A4" s="4" t="s">
        <v>647</v>
      </c>
      <c r="B4" s="6" t="n">
        <v>395848</v>
      </c>
      <c r="D4" s="6" t="n">
        <v>385544</v>
      </c>
    </row>
    <row r="5" spans="1:5">
      <c r="A5" s="4" t="s">
        <v>69</v>
      </c>
      <c r="B5" s="5" t="n">
        <v>-1542</v>
      </c>
      <c r="C5" s="6" t="n">
        <v>-390</v>
      </c>
      <c r="D5" s="5" t="n">
        <v>-947</v>
      </c>
      <c r="E5" s="6" t="n">
        <v>-473</v>
      </c>
    </row>
    <row r="6" spans="1:5">
      <c r="A6" s="4" t="s">
        <v>648</v>
      </c>
      <c r="B6" s="5" t="n">
        <v>82</v>
      </c>
      <c r="C6" s="5" t="n">
        <v>111</v>
      </c>
      <c r="D6" s="5" t="n">
        <v>-304</v>
      </c>
      <c r="E6" s="5" t="n">
        <v>132</v>
      </c>
    </row>
    <row r="7" spans="1:5">
      <c r="A7" s="4" t="s">
        <v>73</v>
      </c>
      <c r="B7" s="5" t="n">
        <v>-237</v>
      </c>
      <c r="C7" s="5" t="n">
        <v>-322</v>
      </c>
      <c r="D7" s="5" t="n">
        <v>887</v>
      </c>
      <c r="E7" s="5" t="n">
        <v>-384</v>
      </c>
    </row>
    <row r="8" spans="1:5">
      <c r="A8" s="4" t="s">
        <v>649</v>
      </c>
      <c r="B8" s="5" t="n">
        <v>414375</v>
      </c>
      <c r="C8" s="5" t="n">
        <v>208844</v>
      </c>
      <c r="D8" s="5" t="n">
        <v>414375</v>
      </c>
      <c r="E8" s="5" t="n">
        <v>208844</v>
      </c>
    </row>
    <row r="9" spans="1:5">
      <c r="A9" s="4" t="s">
        <v>650</v>
      </c>
    </row>
    <row r="10" spans="1:5">
      <c r="A10" s="3" t="s">
        <v>646</v>
      </c>
    </row>
    <row r="11" spans="1:5">
      <c r="A11" s="4" t="s">
        <v>69</v>
      </c>
      <c r="B11" s="5" t="n">
        <v>-1542</v>
      </c>
      <c r="C11" s="5" t="n">
        <v>-390</v>
      </c>
      <c r="D11" s="5" t="n">
        <v>-947</v>
      </c>
      <c r="E11" s="5" t="n">
        <v>-473</v>
      </c>
    </row>
    <row r="12" spans="1:5">
      <c r="A12" s="4" t="s">
        <v>651</v>
      </c>
      <c r="B12" s="5" t="n">
        <v>1223</v>
      </c>
      <c r="C12" s="5" t="n">
        <v>-43</v>
      </c>
      <c r="D12" s="5" t="n">
        <v>2138</v>
      </c>
      <c r="E12" s="5" t="n">
        <v>-43</v>
      </c>
    </row>
    <row r="13" spans="1:5">
      <c r="A13" s="4" t="s">
        <v>648</v>
      </c>
      <c r="B13" s="5" t="n">
        <v>82</v>
      </c>
      <c r="C13" s="5" t="n">
        <v>111</v>
      </c>
      <c r="D13" s="5" t="n">
        <v>-304</v>
      </c>
      <c r="E13" s="5" t="n">
        <v>132</v>
      </c>
    </row>
    <row r="14" spans="1:5">
      <c r="A14" s="4" t="s">
        <v>73</v>
      </c>
      <c r="B14" s="5" t="n">
        <v>-237</v>
      </c>
      <c r="C14" s="5" t="n">
        <v>-322</v>
      </c>
      <c r="D14" s="5" t="n">
        <v>887</v>
      </c>
      <c r="E14" s="5" t="n">
        <v>-384</v>
      </c>
    </row>
    <row r="15" spans="1:5">
      <c r="A15" s="4" t="s">
        <v>159</v>
      </c>
    </row>
    <row r="16" spans="1:5">
      <c r="A16" s="3" t="s">
        <v>646</v>
      </c>
    </row>
    <row r="17" spans="1:5">
      <c r="A17" s="4" t="s">
        <v>647</v>
      </c>
      <c r="B17" s="5" t="n">
        <v>-1941</v>
      </c>
      <c r="D17" s="5" t="n">
        <v>-3065</v>
      </c>
    </row>
    <row r="18" spans="1:5">
      <c r="A18" s="4" t="s">
        <v>73</v>
      </c>
      <c r="B18" s="5" t="n">
        <v>-237</v>
      </c>
      <c r="C18" s="5" t="n">
        <v>-322</v>
      </c>
      <c r="D18" s="5" t="n">
        <v>887</v>
      </c>
      <c r="E18" s="5" t="n">
        <v>-384</v>
      </c>
    </row>
    <row r="19" spans="1:5">
      <c r="A19" s="4" t="s">
        <v>649</v>
      </c>
      <c r="B19" s="5" t="n">
        <v>-2178</v>
      </c>
      <c r="C19" s="5" t="n">
        <v>-384</v>
      </c>
      <c r="D19" s="5" t="n">
        <v>-2178</v>
      </c>
      <c r="E19" s="5" t="n">
        <v>-384</v>
      </c>
    </row>
    <row r="20" spans="1:5">
      <c r="A20" s="4" t="s">
        <v>652</v>
      </c>
    </row>
    <row r="21" spans="1:5">
      <c r="A21" s="3" t="s">
        <v>646</v>
      </c>
    </row>
    <row r="22" spans="1:5">
      <c r="A22" s="4" t="s">
        <v>647</v>
      </c>
      <c r="B22" s="5" t="n">
        <v>-1941</v>
      </c>
      <c r="C22" s="5" t="n">
        <v>-62</v>
      </c>
      <c r="D22" s="5" t="n">
        <v>-3065</v>
      </c>
    </row>
    <row r="23" spans="1:5">
      <c r="A23" s="4" t="s">
        <v>649</v>
      </c>
      <c r="B23" s="6" t="n">
        <v>-2178</v>
      </c>
      <c r="C23" s="6" t="n">
        <v>-384</v>
      </c>
      <c r="D23" s="6" t="n">
        <v>-2178</v>
      </c>
      <c r="E23" s="6" t="n">
        <v>-3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653</v>
      </c>
      <c r="B1" s="2" t="s">
        <v>48</v>
      </c>
      <c r="D1" s="2" t="s">
        <v>1</v>
      </c>
    </row>
    <row r="2" spans="1:5">
      <c r="B2" s="2" t="s">
        <v>314</v>
      </c>
      <c r="C2" s="2" t="s">
        <v>315</v>
      </c>
      <c r="D2" s="2" t="s">
        <v>316</v>
      </c>
      <c r="E2" s="2" t="s">
        <v>315</v>
      </c>
    </row>
    <row r="3" spans="1:5">
      <c r="A3" s="3" t="s">
        <v>654</v>
      </c>
    </row>
    <row r="4" spans="1:5">
      <c r="A4" s="4" t="s">
        <v>294</v>
      </c>
      <c r="D4" s="5" t="n">
        <v>2</v>
      </c>
    </row>
    <row r="5" spans="1:5">
      <c r="A5" s="4" t="s">
        <v>51</v>
      </c>
      <c r="B5" s="6" t="n">
        <v>198570</v>
      </c>
      <c r="C5" s="6" t="n">
        <v>169269</v>
      </c>
      <c r="D5" s="6" t="n">
        <v>372307</v>
      </c>
      <c r="E5" s="6" t="n">
        <v>309522</v>
      </c>
    </row>
    <row r="6" spans="1:5">
      <c r="A6" s="4" t="s">
        <v>323</v>
      </c>
    </row>
    <row r="7" spans="1:5">
      <c r="A7" s="3" t="s">
        <v>654</v>
      </c>
    </row>
    <row r="8" spans="1:5">
      <c r="A8" s="4" t="s">
        <v>51</v>
      </c>
      <c r="B8" s="6" t="n">
        <v>40319</v>
      </c>
      <c r="C8" s="6" t="n">
        <v>4000</v>
      </c>
      <c r="D8" s="6" t="n">
        <v>74249</v>
      </c>
      <c r="E8" s="6" t="n">
        <v>7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48</v>
      </c>
      <c r="D1" s="2" t="s">
        <v>1</v>
      </c>
    </row>
    <row r="2" spans="1:5">
      <c r="B2" s="2" t="s">
        <v>2</v>
      </c>
      <c r="C2" s="2" t="s">
        <v>49</v>
      </c>
      <c r="D2" s="2" t="s">
        <v>2</v>
      </c>
      <c r="E2" s="2" t="s">
        <v>49</v>
      </c>
    </row>
    <row r="3" spans="1:5">
      <c r="A3" s="3" t="s">
        <v>656</v>
      </c>
    </row>
    <row r="4" spans="1:5">
      <c r="A4" s="4" t="s">
        <v>657</v>
      </c>
      <c r="B4" s="6" t="n">
        <v>198570</v>
      </c>
      <c r="C4" s="6" t="n">
        <v>169269</v>
      </c>
      <c r="D4" s="6" t="n">
        <v>372307</v>
      </c>
      <c r="E4" s="6" t="n">
        <v>309522</v>
      </c>
    </row>
    <row r="5" spans="1:5">
      <c r="A5" s="3" t="s">
        <v>658</v>
      </c>
    </row>
    <row r="6" spans="1:5">
      <c r="A6" s="4" t="s">
        <v>659</v>
      </c>
      <c r="B6" s="5" t="n">
        <v>28914</v>
      </c>
      <c r="C6" s="5" t="n">
        <v>29917</v>
      </c>
      <c r="D6" s="5" t="n">
        <v>46170</v>
      </c>
      <c r="E6" s="5" t="n">
        <v>46033</v>
      </c>
    </row>
    <row r="7" spans="1:5">
      <c r="A7" s="4" t="s">
        <v>57</v>
      </c>
      <c r="B7" s="5" t="n">
        <v>6756</v>
      </c>
      <c r="C7" s="5" t="n">
        <v>3609</v>
      </c>
      <c r="D7" s="5" t="n">
        <v>13470</v>
      </c>
      <c r="E7" s="5" t="n">
        <v>7652</v>
      </c>
    </row>
    <row r="8" spans="1:5">
      <c r="A8" s="4" t="s">
        <v>660</v>
      </c>
      <c r="B8" s="5" t="n">
        <v>22158</v>
      </c>
      <c r="C8" s="5" t="n">
        <v>26308</v>
      </c>
      <c r="D8" s="5" t="n">
        <v>32700</v>
      </c>
      <c r="E8" s="5" t="n">
        <v>35302</v>
      </c>
    </row>
    <row r="9" spans="1:5">
      <c r="A9" s="4" t="s">
        <v>328</v>
      </c>
    </row>
    <row r="10" spans="1:5">
      <c r="A10" s="3" t="s">
        <v>656</v>
      </c>
    </row>
    <row r="11" spans="1:5">
      <c r="A11" s="4" t="s">
        <v>657</v>
      </c>
      <c r="B11" s="5" t="n">
        <v>158251</v>
      </c>
      <c r="D11" s="5" t="n">
        <v>298058</v>
      </c>
    </row>
    <row r="12" spans="1:5">
      <c r="A12" s="3" t="s">
        <v>658</v>
      </c>
    </row>
    <row r="13" spans="1:5">
      <c r="A13" s="4" t="s">
        <v>659</v>
      </c>
      <c r="B13" s="5" t="n">
        <v>23526</v>
      </c>
      <c r="D13" s="5" t="n">
        <v>38336</v>
      </c>
    </row>
    <row r="14" spans="1:5">
      <c r="A14" s="4" t="s">
        <v>323</v>
      </c>
    </row>
    <row r="15" spans="1:5">
      <c r="A15" s="3" t="s">
        <v>656</v>
      </c>
    </row>
    <row r="16" spans="1:5">
      <c r="A16" s="4" t="s">
        <v>657</v>
      </c>
      <c r="B16" s="5" t="n">
        <v>40319</v>
      </c>
      <c r="C16" s="6" t="n">
        <v>4000</v>
      </c>
      <c r="D16" s="5" t="n">
        <v>74249</v>
      </c>
      <c r="E16" s="6" t="n">
        <v>7000</v>
      </c>
    </row>
    <row r="17" spans="1:5">
      <c r="A17" s="3" t="s">
        <v>658</v>
      </c>
    </row>
    <row r="18" spans="1:5">
      <c r="A18" s="4" t="s">
        <v>659</v>
      </c>
      <c r="B18" s="6" t="n">
        <v>5388</v>
      </c>
      <c r="D18" s="6" t="n">
        <v>78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2"/>
    <col customWidth="1" max="5" min="5" width="50"/>
    <col customWidth="1" max="6" min="6" width="36"/>
    <col customWidth="1" max="7" min="7" width="64"/>
    <col customWidth="1" max="8" min="8" width="46"/>
    <col customWidth="1" max="9" min="9" width="74"/>
    <col customWidth="1" max="10" min="10" width="49"/>
    <col customWidth="1" max="11" min="11" width="77"/>
    <col customWidth="1" max="12" min="12" width="24"/>
    <col customWidth="1" max="13" min="13" width="52"/>
  </cols>
  <sheetData>
    <row r="1" spans="1:13">
      <c r="A1" s="1" t="s">
        <v>152</v>
      </c>
      <c r="B1" s="2" t="s">
        <v>153</v>
      </c>
      <c r="C1" s="2" t="s">
        <v>154</v>
      </c>
      <c r="D1" s="2" t="s">
        <v>155</v>
      </c>
      <c r="E1" s="2" t="s">
        <v>156</v>
      </c>
      <c r="F1" s="2" t="s">
        <v>157</v>
      </c>
      <c r="G1" s="2" t="s">
        <v>158</v>
      </c>
      <c r="H1" s="2" t="s">
        <v>159</v>
      </c>
      <c r="I1" s="2" t="s">
        <v>160</v>
      </c>
      <c r="J1" s="2" t="s">
        <v>161</v>
      </c>
      <c r="K1" s="2" t="s">
        <v>162</v>
      </c>
      <c r="L1" s="2" t="s">
        <v>163</v>
      </c>
      <c r="M1" s="2" t="s">
        <v>164</v>
      </c>
    </row>
    <row r="2" spans="1:13">
      <c r="A2" s="4" t="s">
        <v>165</v>
      </c>
      <c r="C2" s="6" t="n">
        <v>175325</v>
      </c>
      <c r="E2" s="6" t="n">
        <v>525</v>
      </c>
      <c r="G2" s="6" t="n">
        <v>252275</v>
      </c>
      <c r="K2" s="6" t="n">
        <v>-64716</v>
      </c>
      <c r="M2" s="6" t="n">
        <v>-12759</v>
      </c>
    </row>
    <row r="3" spans="1:13">
      <c r="A3" s="4" t="s">
        <v>166</v>
      </c>
      <c r="E3" s="5" t="n">
        <v>49805338000</v>
      </c>
    </row>
    <row r="4" spans="1:13">
      <c r="A4" s="4" t="s">
        <v>167</v>
      </c>
      <c r="B4" s="6" t="n">
        <v>1883</v>
      </c>
      <c r="J4" s="6" t="n">
        <v>1883</v>
      </c>
    </row>
    <row r="5" spans="1:13">
      <c r="A5" s="4" t="s">
        <v>165</v>
      </c>
      <c r="B5" s="5" t="n">
        <v>177208</v>
      </c>
      <c r="D5" s="6" t="n">
        <v>525</v>
      </c>
      <c r="F5" s="6" t="n">
        <v>252275</v>
      </c>
      <c r="J5" s="5" t="n">
        <v>-62833</v>
      </c>
      <c r="L5" s="6" t="n">
        <v>-12759</v>
      </c>
    </row>
    <row r="6" spans="1:13">
      <c r="A6" s="4" t="s">
        <v>166</v>
      </c>
      <c r="D6" s="5" t="n">
        <v>49805338000</v>
      </c>
    </row>
    <row r="7" spans="1:13">
      <c r="A7" s="4" t="s">
        <v>168</v>
      </c>
      <c r="D7" s="5" t="n">
        <v>151174000</v>
      </c>
    </row>
    <row r="8" spans="1:13">
      <c r="A8" s="4" t="s">
        <v>169</v>
      </c>
      <c r="D8" s="6" t="n">
        <v>1</v>
      </c>
      <c r="F8" s="5" t="n">
        <v>-1</v>
      </c>
    </row>
    <row r="9" spans="1:13">
      <c r="A9" s="4" t="s">
        <v>170</v>
      </c>
      <c r="B9" s="5" t="n">
        <v>-638</v>
      </c>
      <c r="L9" s="5" t="n">
        <v>-638</v>
      </c>
    </row>
    <row r="10" spans="1:13">
      <c r="A10" s="4" t="s">
        <v>171</v>
      </c>
      <c r="D10" s="5" t="n">
        <v>-32439000</v>
      </c>
    </row>
    <row r="11" spans="1:13">
      <c r="A11" s="4" t="s">
        <v>172</v>
      </c>
      <c r="D11" s="6" t="n">
        <v>-1</v>
      </c>
      <c r="F11" s="5" t="n">
        <v>-637</v>
      </c>
      <c r="L11" s="5" t="n">
        <v>638</v>
      </c>
    </row>
    <row r="12" spans="1:13">
      <c r="A12" s="4" t="s">
        <v>128</v>
      </c>
      <c r="B12" s="5" t="n">
        <v>1198</v>
      </c>
      <c r="F12" s="5" t="n">
        <v>1198</v>
      </c>
    </row>
    <row r="13" spans="1:13">
      <c r="A13" s="4" t="s">
        <v>173</v>
      </c>
      <c r="B13" s="5" t="n">
        <v>1561</v>
      </c>
      <c r="D13" s="6" t="n">
        <v>8</v>
      </c>
      <c r="F13" s="5" t="n">
        <v>1553</v>
      </c>
    </row>
    <row r="14" spans="1:13">
      <c r="A14" s="4" t="s">
        <v>174</v>
      </c>
      <c r="D14" s="5" t="n">
        <v>780972000</v>
      </c>
    </row>
    <row r="15" spans="1:13">
      <c r="A15" s="4" t="s">
        <v>175</v>
      </c>
      <c r="B15" s="5" t="n">
        <v>11</v>
      </c>
      <c r="F15" s="5" t="n">
        <v>11</v>
      </c>
    </row>
    <row r="16" spans="1:13">
      <c r="A16" s="4" t="s">
        <v>176</v>
      </c>
      <c r="D16" s="5" t="n">
        <v>721000</v>
      </c>
    </row>
    <row r="17" spans="1:13">
      <c r="A17" s="4" t="s">
        <v>61</v>
      </c>
      <c r="B17" s="5" t="n">
        <v>29888</v>
      </c>
      <c r="J17" s="5" t="n">
        <v>29888</v>
      </c>
    </row>
    <row r="18" spans="1:13">
      <c r="A18" s="4" t="s">
        <v>177</v>
      </c>
      <c r="B18" s="5" t="n">
        <v>-384</v>
      </c>
      <c r="H18" s="6" t="n">
        <v>-384</v>
      </c>
    </row>
    <row r="19" spans="1:13">
      <c r="A19" s="4" t="s">
        <v>178</v>
      </c>
      <c r="B19" s="5" t="n">
        <v>208844</v>
      </c>
      <c r="D19" s="6" t="n">
        <v>533</v>
      </c>
      <c r="F19" s="5" t="n">
        <v>254399</v>
      </c>
      <c r="H19" s="5" t="n">
        <v>-384</v>
      </c>
      <c r="J19" s="5" t="n">
        <v>-32945</v>
      </c>
      <c r="L19" s="5" t="n">
        <v>-12759</v>
      </c>
    </row>
    <row r="20" spans="1:13">
      <c r="A20" s="4" t="s">
        <v>179</v>
      </c>
      <c r="D20" s="5" t="n">
        <v>50705766000</v>
      </c>
    </row>
    <row r="21" spans="1:13">
      <c r="A21" s="4" t="s">
        <v>180</v>
      </c>
      <c r="C21" s="6" t="n">
        <v>184541</v>
      </c>
      <c r="E21" s="6" t="n">
        <v>526</v>
      </c>
      <c r="G21" s="6" t="n">
        <v>252329</v>
      </c>
      <c r="I21" s="6" t="n">
        <v>-62</v>
      </c>
      <c r="K21" s="6" t="n">
        <v>-55493</v>
      </c>
      <c r="M21" s="6" t="n">
        <v>-12759</v>
      </c>
    </row>
    <row r="22" spans="1:13">
      <c r="A22" s="4" t="s">
        <v>181</v>
      </c>
      <c r="E22" s="5" t="n">
        <v>49976296000</v>
      </c>
    </row>
    <row r="23" spans="1:13">
      <c r="A23" s="4" t="s">
        <v>168</v>
      </c>
      <c r="D23" s="5" t="n">
        <v>34699000</v>
      </c>
    </row>
    <row r="24" spans="1:13">
      <c r="A24" s="4" t="s">
        <v>128</v>
      </c>
      <c r="B24" s="5" t="n">
        <v>684</v>
      </c>
      <c r="F24" s="5" t="n">
        <v>684</v>
      </c>
    </row>
    <row r="25" spans="1:13">
      <c r="A25" s="4" t="s">
        <v>173</v>
      </c>
      <c r="B25" s="5" t="n">
        <v>1387</v>
      </c>
      <c r="D25" s="6" t="n">
        <v>7</v>
      </c>
      <c r="F25" s="5" t="n">
        <v>1380</v>
      </c>
    </row>
    <row r="26" spans="1:13">
      <c r="A26" s="4" t="s">
        <v>174</v>
      </c>
      <c r="D26" s="5" t="n">
        <v>694423000</v>
      </c>
    </row>
    <row r="27" spans="1:13">
      <c r="A27" s="4" t="s">
        <v>175</v>
      </c>
      <c r="B27" s="5" t="n">
        <v>6</v>
      </c>
      <c r="F27" s="5" t="n">
        <v>6</v>
      </c>
    </row>
    <row r="28" spans="1:13">
      <c r="A28" s="4" t="s">
        <v>176</v>
      </c>
      <c r="D28" s="5" t="n">
        <v>348000</v>
      </c>
    </row>
    <row r="29" spans="1:13">
      <c r="A29" s="4" t="s">
        <v>61</v>
      </c>
      <c r="B29" s="5" t="n">
        <v>22548</v>
      </c>
      <c r="J29" s="5" t="n">
        <v>22548</v>
      </c>
    </row>
    <row r="30" spans="1:13">
      <c r="A30" s="4" t="s">
        <v>177</v>
      </c>
      <c r="B30" s="5" t="n">
        <v>-322</v>
      </c>
      <c r="H30" s="5" t="n">
        <v>-322</v>
      </c>
    </row>
    <row r="31" spans="1:13">
      <c r="A31" s="4" t="s">
        <v>178</v>
      </c>
      <c r="B31" s="5" t="n">
        <v>208844</v>
      </c>
      <c r="D31" s="6" t="n">
        <v>533</v>
      </c>
      <c r="F31" s="5" t="n">
        <v>254399</v>
      </c>
      <c r="H31" s="5" t="n">
        <v>-384</v>
      </c>
      <c r="J31" s="5" t="n">
        <v>-32945</v>
      </c>
      <c r="L31" s="5" t="n">
        <v>-12759</v>
      </c>
    </row>
    <row r="32" spans="1:13">
      <c r="A32" s="4" t="s">
        <v>179</v>
      </c>
      <c r="D32" s="5" t="n">
        <v>50705766000</v>
      </c>
    </row>
    <row r="33" spans="1:13">
      <c r="A33" s="4" t="s">
        <v>182</v>
      </c>
      <c r="B33" s="5" t="n">
        <v>385544</v>
      </c>
      <c r="D33" s="6" t="n">
        <v>607</v>
      </c>
      <c r="F33" s="5" t="n">
        <v>409661</v>
      </c>
      <c r="H33" s="5" t="n">
        <v>-3065</v>
      </c>
      <c r="J33" s="5" t="n">
        <v>-8900</v>
      </c>
      <c r="L33" s="5" t="n">
        <v>-12759</v>
      </c>
    </row>
    <row r="34" spans="1:13">
      <c r="A34" s="4" t="s">
        <v>183</v>
      </c>
      <c r="D34" s="5" t="n">
        <v>58081540000</v>
      </c>
    </row>
    <row r="35" spans="1:13">
      <c r="A35" s="4" t="s">
        <v>168</v>
      </c>
      <c r="D35" s="5" t="n">
        <v>164226000</v>
      </c>
    </row>
    <row r="36" spans="1:13">
      <c r="A36" s="4" t="s">
        <v>169</v>
      </c>
      <c r="D36" s="6" t="n">
        <v>5</v>
      </c>
      <c r="F36" s="5" t="n">
        <v>-5</v>
      </c>
    </row>
    <row r="37" spans="1:13">
      <c r="A37" s="4" t="s">
        <v>170</v>
      </c>
      <c r="B37" s="5" t="n">
        <v>-505</v>
      </c>
      <c r="L37" s="5" t="n">
        <v>-505</v>
      </c>
    </row>
    <row r="38" spans="1:13">
      <c r="A38" s="4" t="s">
        <v>171</v>
      </c>
      <c r="D38" s="5" t="n">
        <v>-34240000</v>
      </c>
    </row>
    <row r="39" spans="1:13">
      <c r="A39" s="4" t="s">
        <v>172</v>
      </c>
      <c r="F39" s="5" t="n">
        <v>-505</v>
      </c>
      <c r="L39" s="5" t="n">
        <v>505</v>
      </c>
    </row>
    <row r="40" spans="1:13">
      <c r="A40" s="4" t="s">
        <v>128</v>
      </c>
      <c r="B40" s="5" t="n">
        <v>2276</v>
      </c>
      <c r="F40" s="5" t="n">
        <v>2276</v>
      </c>
    </row>
    <row r="41" spans="1:13">
      <c r="A41" s="4" t="s">
        <v>173</v>
      </c>
      <c r="B41" s="6" t="n">
        <v>840</v>
      </c>
      <c r="D41" s="6" t="n">
        <v>3</v>
      </c>
      <c r="F41" s="5" t="n">
        <v>837</v>
      </c>
    </row>
    <row r="42" spans="1:13">
      <c r="A42" s="4" t="s">
        <v>174</v>
      </c>
      <c r="B42" s="5" t="n">
        <v>322000</v>
      </c>
      <c r="D42" s="5" t="n">
        <v>322000000</v>
      </c>
    </row>
    <row r="43" spans="1:13">
      <c r="A43" s="4" t="s">
        <v>175</v>
      </c>
      <c r="B43" s="6" t="n">
        <v>31</v>
      </c>
      <c r="F43" s="5" t="n">
        <v>31</v>
      </c>
    </row>
    <row r="44" spans="1:13">
      <c r="A44" s="4" t="s">
        <v>176</v>
      </c>
      <c r="D44" s="5" t="n">
        <v>2143000</v>
      </c>
    </row>
    <row r="45" spans="1:13">
      <c r="A45" s="4" t="s">
        <v>61</v>
      </c>
      <c r="B45" s="5" t="n">
        <v>25302</v>
      </c>
      <c r="J45" s="5" t="n">
        <v>25302</v>
      </c>
    </row>
    <row r="46" spans="1:13">
      <c r="A46" s="4" t="s">
        <v>177</v>
      </c>
      <c r="B46" s="5" t="n">
        <v>887</v>
      </c>
      <c r="H46" s="5" t="n">
        <v>887</v>
      </c>
    </row>
    <row r="47" spans="1:13">
      <c r="A47" s="4" t="s">
        <v>184</v>
      </c>
      <c r="B47" s="5" t="n">
        <v>414375</v>
      </c>
      <c r="D47" s="6" t="n">
        <v>615</v>
      </c>
      <c r="F47" s="5" t="n">
        <v>412295</v>
      </c>
      <c r="H47" s="5" t="n">
        <v>-2178</v>
      </c>
      <c r="J47" s="5" t="n">
        <v>16402</v>
      </c>
      <c r="L47" s="5" t="n">
        <v>-12759</v>
      </c>
    </row>
    <row r="48" spans="1:13">
      <c r="A48" s="4" t="s">
        <v>185</v>
      </c>
      <c r="D48" s="5" t="n">
        <v>58535669000</v>
      </c>
    </row>
    <row r="49" spans="1:13">
      <c r="A49" s="4" t="s">
        <v>186</v>
      </c>
      <c r="B49" s="5" t="n">
        <v>395848</v>
      </c>
      <c r="D49" s="6" t="n">
        <v>613</v>
      </c>
      <c r="F49" s="5" t="n">
        <v>410578</v>
      </c>
      <c r="H49" s="5" t="n">
        <v>-1941</v>
      </c>
      <c r="J49" s="5" t="n">
        <v>-643</v>
      </c>
      <c r="L49" s="5" t="n">
        <v>-12759</v>
      </c>
    </row>
    <row r="50" spans="1:13">
      <c r="A50" s="4" t="s">
        <v>187</v>
      </c>
      <c r="D50" s="5" t="n">
        <v>58288871000</v>
      </c>
    </row>
    <row r="51" spans="1:13">
      <c r="A51" s="4" t="s">
        <v>168</v>
      </c>
      <c r="D51" s="5" t="n">
        <v>30456000</v>
      </c>
    </row>
    <row r="52" spans="1:13">
      <c r="A52" s="4" t="s">
        <v>128</v>
      </c>
      <c r="B52" s="5" t="n">
        <v>1078</v>
      </c>
      <c r="F52" s="5" t="n">
        <v>1078</v>
      </c>
    </row>
    <row r="53" spans="1:13">
      <c r="A53" s="4" t="s">
        <v>173</v>
      </c>
      <c r="B53" s="6" t="n">
        <v>627</v>
      </c>
      <c r="D53" s="6" t="n">
        <v>2</v>
      </c>
      <c r="F53" s="5" t="n">
        <v>625</v>
      </c>
    </row>
    <row r="54" spans="1:13">
      <c r="A54" s="4" t="s">
        <v>174</v>
      </c>
      <c r="B54" s="5" t="n">
        <v>215260</v>
      </c>
      <c r="D54" s="5" t="n">
        <v>215260000</v>
      </c>
    </row>
    <row r="55" spans="1:13">
      <c r="A55" s="4" t="s">
        <v>175</v>
      </c>
      <c r="B55" s="6" t="n">
        <v>14</v>
      </c>
      <c r="F55" s="5" t="n">
        <v>14</v>
      </c>
    </row>
    <row r="56" spans="1:13">
      <c r="A56" s="4" t="s">
        <v>176</v>
      </c>
      <c r="D56" s="5" t="n">
        <v>1082000</v>
      </c>
    </row>
    <row r="57" spans="1:13">
      <c r="A57" s="4" t="s">
        <v>61</v>
      </c>
      <c r="B57" s="5" t="n">
        <v>17045</v>
      </c>
      <c r="J57" s="5" t="n">
        <v>17045</v>
      </c>
    </row>
    <row r="58" spans="1:13">
      <c r="A58" s="4" t="s">
        <v>177</v>
      </c>
      <c r="B58" s="5" t="n">
        <v>-237</v>
      </c>
      <c r="H58" s="5" t="n">
        <v>-237</v>
      </c>
    </row>
    <row r="59" spans="1:13">
      <c r="A59" s="4" t="s">
        <v>184</v>
      </c>
      <c r="B59" s="6" t="n">
        <v>414375</v>
      </c>
      <c r="D59" s="6" t="n">
        <v>615</v>
      </c>
      <c r="F59" s="6" t="n">
        <v>412295</v>
      </c>
      <c r="H59" s="6" t="n">
        <v>-2178</v>
      </c>
      <c r="J59" s="6" t="n">
        <v>16402</v>
      </c>
      <c r="L59" s="6" t="n">
        <v>-12759</v>
      </c>
    </row>
    <row r="60" spans="1:13">
      <c r="A60" s="4" t="s">
        <v>185</v>
      </c>
      <c r="D60" s="5" t="n">
        <v>5853566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5:50:06Z</dcterms:created>
  <dcterms:modified xmlns:dcterms="http://purl.org/dc/terms/" xmlns:xsi="http://www.w3.org/2001/XMLSchema-instance" xsi:type="dcterms:W3CDTF">2019-08-01T15:50:06Z</dcterms:modified>
</cp:coreProperties>
</file>